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Revenues" sheetId="12" state="visible" r:id="rId12"/>
    <sheet xmlns:r="http://schemas.openxmlformats.org/officeDocument/2006/relationships" name="Accounts Receivable and Allowan" sheetId="13" state="visible" r:id="rId13"/>
    <sheet xmlns:r="http://schemas.openxmlformats.org/officeDocument/2006/relationships" name="Goodwill and Intangible Assets" sheetId="14" state="visible" r:id="rId14"/>
    <sheet xmlns:r="http://schemas.openxmlformats.org/officeDocument/2006/relationships" name="Financial Instrum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Significant Accounting Polici_2" sheetId="22" state="visible" r:id="rId22"/>
    <sheet xmlns:r="http://schemas.openxmlformats.org/officeDocument/2006/relationships" name="Earnings per Common Share (Tabl" sheetId="23" state="visible" r:id="rId23"/>
    <sheet xmlns:r="http://schemas.openxmlformats.org/officeDocument/2006/relationships" name="Accounts Receivable and Allow_2" sheetId="24" state="visible" r:id="rId24"/>
    <sheet xmlns:r="http://schemas.openxmlformats.org/officeDocument/2006/relationships" name="Goodwill and Intangible Assets " sheetId="25" state="visible" r:id="rId25"/>
    <sheet xmlns:r="http://schemas.openxmlformats.org/officeDocument/2006/relationships" name="Financial Instrument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Stockholders' Equity (Tables)" sheetId="30" state="visible" r:id="rId30"/>
    <sheet xmlns:r="http://schemas.openxmlformats.org/officeDocument/2006/relationships" name="Segment Reporting (Tables)" sheetId="31" state="visible" r:id="rId31"/>
    <sheet xmlns:r="http://schemas.openxmlformats.org/officeDocument/2006/relationships" name="Earnings per Common Share (Deta" sheetId="32" state="visible" r:id="rId32"/>
    <sheet xmlns:r="http://schemas.openxmlformats.org/officeDocument/2006/relationships" name="Revenues (Details)" sheetId="33" state="visible" r:id="rId33"/>
    <sheet xmlns:r="http://schemas.openxmlformats.org/officeDocument/2006/relationships" name="Accounts Receivable and Allow_3" sheetId="34" state="visible" r:id="rId34"/>
    <sheet xmlns:r="http://schemas.openxmlformats.org/officeDocument/2006/relationships" name="Accounts Receivable and Allow_4"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Financial Instruments - Carryin" sheetId="40" state="visible" r:id="rId40"/>
    <sheet xmlns:r="http://schemas.openxmlformats.org/officeDocument/2006/relationships" name="Financial Instruments - Fair Va" sheetId="41" state="visible" r:id="rId41"/>
    <sheet xmlns:r="http://schemas.openxmlformats.org/officeDocument/2006/relationships" name="Debt - Summary of Components of" sheetId="42" state="visible" r:id="rId42"/>
    <sheet xmlns:r="http://schemas.openxmlformats.org/officeDocument/2006/relationships" name="Debt - Additional Information (" sheetId="43" state="visible" r:id="rId43"/>
    <sheet xmlns:r="http://schemas.openxmlformats.org/officeDocument/2006/relationships" name="Leases - Additional Information" sheetId="44" state="visible" r:id="rId44"/>
    <sheet xmlns:r="http://schemas.openxmlformats.org/officeDocument/2006/relationships" name="Leases - Lease Assets and Liabi" sheetId="45" state="visible" r:id="rId45"/>
    <sheet xmlns:r="http://schemas.openxmlformats.org/officeDocument/2006/relationships" name="Leases - Lease Cost (Details)" sheetId="46" state="visible" r:id="rId46"/>
    <sheet xmlns:r="http://schemas.openxmlformats.org/officeDocument/2006/relationships" name="Leases - Maturity Analysis (Det" sheetId="47" state="visible" r:id="rId47"/>
    <sheet xmlns:r="http://schemas.openxmlformats.org/officeDocument/2006/relationships" name="Leases - Cash Paid For Operatin" sheetId="48" state="visible" r:id="rId48"/>
    <sheet xmlns:r="http://schemas.openxmlformats.org/officeDocument/2006/relationships" name="Share-Based Compensation - Addi" sheetId="49" state="visible" r:id="rId49"/>
    <sheet xmlns:r="http://schemas.openxmlformats.org/officeDocument/2006/relationships" name="Share-Based Compensation - Sche"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egment Reporting - Additional " sheetId="53" state="visible" r:id="rId53"/>
    <sheet xmlns:r="http://schemas.openxmlformats.org/officeDocument/2006/relationships" name="Segment Reporting - Revenues an" sheetId="54" state="visible" r:id="rId54"/>
    <sheet xmlns:r="http://schemas.openxmlformats.org/officeDocument/2006/relationships" name="Segment Reporting - Reconciliat"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75</t>
        </is>
      </c>
      <c r="C8" s="4" t="inlineStr">
        <is>
          <t xml:space="preserve"> </t>
        </is>
      </c>
    </row>
    <row r="9">
      <c r="A9" s="4" t="inlineStr">
        <is>
          <t>Entity Registrant Name</t>
        </is>
      </c>
      <c r="B9" s="4" t="inlineStr">
        <is>
          <t>FTI CONSULTING,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261113</t>
        </is>
      </c>
      <c r="C11" s="4" t="inlineStr">
        <is>
          <t xml:space="preserve"> </t>
        </is>
      </c>
    </row>
    <row r="12">
      <c r="A12" s="4" t="inlineStr">
        <is>
          <t>Entity Address, Address Line One</t>
        </is>
      </c>
      <c r="B12" s="4" t="inlineStr">
        <is>
          <t>555 12th Street NW</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4</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312-91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FC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97983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879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ignificant Accounting Policies</t>
        </is>
      </c>
      <c r="B4" s="4" t="inlineStr">
        <is>
          <t>Significant Accounting PoliciesNote 1 to the Consolidated Financial Statements included in Part II, Item 8, of our Annual Report on Form 10-K for the year ended December 31, 2022 describes the significant accounting policies and methods used in preparation of the Condensed Consolidated Financial Statements in this Quarterly Report on Form 10-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by the weighted average number of common shares outstanding during the period. Diluted earnings per common share adjusts basic earnings per common share for the effects of potentially dilutive common shares. Potentially dilutive common shares include the dilutive effects of shares issuable under our equity compensation plans, including stock options and share-based awards (restricted share awards, restricted stock units and performance stock units), each using the treasury stock method. We use the if-converted method for calculating the potential dilutive effect of the conversion feature of the principal amount of our 2.0% convertible senior notes due 2023 (“2023 Convertible Notes”) on earnings per common share. The conversion feature had a dilutive impact on earnings per common share for the three months ended March 31, 2023 and 2022, as the average market price per share of our common stock for the periods exceeded the conversion price of $101.38 per share. See Note 8, “Debt” for additional information about the 2023 Convertible Notes. Three Months Ended March 31, 2023 2022 Numerator — basic and diluted Net income $ 47,547 $ 59,321 Denominator Weighted average number of common shares outstanding — basic 33,301 33,619 Effect of dilutive share-based awards 576 691 Effect of dilutive stock options 305 338 Effect of dilutive convertible notes 1,300 998 Weighted average number of common shares outstanding — diluted 35,482 35,646 Earnings per common share — basic $ 1.43 $ 1.76 Earnings per common share — diluted $ 1.34 $ 1.66 Antidilutive stock options and share-based awards 8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We generate the majority of our revenues by providing consulting services to our clients. Revenues are recognized when we satisfy a performance obligation by transferring services promised in a contract to a customer and in an amount that reflects the consideration that we expect to receive in exchange for those services. Performance obligations in our contracts represent distinct or separate services that we provide to our customers. If, at the outset of an arrangement, we determine that a contract with enforceable rights and obligations does not exist, revenues are deferred until all criteria for an enforceable contract are met. Revenues recognized during the current period may include revenues from performance obligations satisfied or partially satisfied in previous periods. This primarily occurs when the estimated transaction price has changed based on our current probability assessment over whether the agreed-upon outcome for our performance-based and contingent arrangements will be achieved. The aggregate amount of revenues recognized related to a change in the transaction price in the current period, which related to performance obligations satisfied or partially satisfied in a prior period, was $4.8 million and $6.4 million for the three months ended March 31, 2023 and 2022, respectively. Unfulfilled performance obligations primarily consist of fees not yet recognized on certain fixed-fee arrangements and performance-based and contingent arrangements. As of March 31, 2023 and December 31, 2022, the aggregate amount of the remaining contract transaction price allocated to unfulfilled performance obligations was $3.2 million and $3.6 million, respectively. We expect to recognize the majority of the related revenues over the next 12 months. We elected to utilize the optional exemption to exclude from this disclosure fixed-fee and performance-based and contingent arrangements with an original expected duration of one year or less and to exclude our time and expense arrangements for which revenues are recognized using the right-to-invoice practical expedient. Contract assets are defined as assets for which we have recorded revenues but are not yet entitled to receive our fees because certain events, such as completion of the measurement period or client approval, must occur. The contract asset balance was immaterial as of March 31, 2023 and December 31, 2022. Contract liabilities are defined as liabilities incurred when we have received consideration but have not yet performed the agreed-upon services. This may occur when clients pay fees before work begins. The contract liability balance was immaterial as of March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Expected Credit Losses</t>
        </is>
      </c>
      <c r="B1" s="2" t="inlineStr">
        <is>
          <t>3 Months Ended</t>
        </is>
      </c>
    </row>
    <row r="2">
      <c r="B2" s="2" t="inlineStr">
        <is>
          <t>Mar. 31, 2023</t>
        </is>
      </c>
    </row>
    <row r="3">
      <c r="A3" s="3" t="inlineStr">
        <is>
          <t>Allowance for Doubtful Accounts and Unbilled Services [Abstract]</t>
        </is>
      </c>
      <c r="B3" s="4" t="inlineStr">
        <is>
          <t xml:space="preserve"> </t>
        </is>
      </c>
    </row>
    <row r="4">
      <c r="A4" s="4" t="inlineStr">
        <is>
          <t>Accounts Receivable and Allowance for Expected Credit Losses</t>
        </is>
      </c>
      <c r="B4" s="4" t="inlineStr">
        <is>
          <t>Accounts Receivable and Allowance for Expected Credit Losses The following table summarizes the components of “Accounts receivable, net” as presented on the Condensed Consolidated Balance Sheets: March 31, December 31, Accounts receivable: Billed receivables $ 728,847 $ 633,055 Unbilled receivables 307,352 308,873 Allowance for expected credit losses (48,055) (45,775) Accounts receivable, net $ 988,144 $ 896,153 The following table summarizes the total provision for expected credit losses and write-offs: Three Months Ended March 31, 2023 2022 Provision for expected credit losses $ 7,012 $ 4,859 Write-offs $ 7,888 $ 2,791 Our provision for expected credit losses includes recoveries, direct write-offs and charges to other accounts. Billed accounts receivables are written off when the potential for recovery is considered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 below summarizes the changes in the carrying amount of goodwill by reportable segment: Corporate Finance &amp; Restructuring (1) Forensic and Litigation Consulting (1) Economic Consulting (1) Technology (1) Strategic Communications (2) Total Balance at December 31, 2022 $ 516,500 $ 234,872 $ 268,055 $ 96,727 $ 111,439 $ 1,227,593 Foreign currency translation adjustment and other 147 713 194 — 1,420 2,474 Balance at March 31, 2023 $ 516,647 $ 235,585 $ 268,249 $ 96,727 $ 112,859 $ 1,230,067 (1) There were no accumulated impairment losses for the Corporate Finance &amp; Restructuring (“Corporate Finance”), Forensic and Litigation Consulting (“FLC”), Economic Consulting or Technology segments as of March 31, 2023 and December 31, 2022. (2) Amounts for our Strategic Communications segment include gross carrying values of $307.0 million and $305.6 million as of March 31, 2023 and December 31, 2022, respectively, and accumulated impairment losses of $194.1 million as of March 31, 2023 and December 31, 2022. Intangible Assets Intangible assets were as follows: March 31, 2023 December 31, 2022 Gross Accumulated Net Gross Accumulated Net Amortizing intangible assets Customer relationships $ 26,827 $ 14,006 $ 12,821 $ 78,223 $ 63,810 $ 14,413 Trademarks 9,570 5,818 3,752 10,950 5,554 5,396 Acquired software and other 833 348 485 846 241 605 37,230 20,172 17,058 90,019 69,605 20,414 Non-amortizing intangible assets Trademarks 5,100 — 5,100 5,100 — 5,100 Total $ 42,330 $ 20,172 $ 22,158 $ 95,119 $ 69,605 $ 25,514 Intangible assets with finite lives are amortized over their estimated useful lives. We recorded amortization expense of $2.2 million and $2.3 million during the three months ended March 31, 2023 and 2022, respectively. We estimate our future amortization expense for our intangible assets with finite lives to be as follows: Year As of March 31, 2023 (1) 2023 (remaining) $ 3,966 2024 3,788 2025 2,955 2026 1,746 2027 1,676 Thereafter 2,927 $ 17,058 (1) Actual amortization expense to be reported in future periods could differ from these estimates as a result of new intangible asset acquisitions, impairments, changes in useful lives, or other relevant factors or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Financial Instruments The following tables present the carrying amounts and estimated fair values of our financial instruments by hierarchy level as of March 31, 2023 and December 31, 2022: March 31, 2023 Hierarchy Level Carrying Level 1 Level 2 Level 3 Liabilities Acquisition-related contingent consideration (1) $ 13,080 $ — $ — $ 13,080 2023 Convertible Notes (2) 315,583 — 616,368 — Total $ 328,663 $ — $ 616,368 $ 13,080 December 31, 2022 Hierarchy Level Carrying Level 1 Level 2 Level 3 Liabilities Acquisition-related contingent consideration (1) $ 14,988 $ — $ — $ 14,988 2023 Convertible Notes (2) 315,172 — 509,682 — Total $ 330,160 $ — $ 509,682 $ 14,988 (1) The short-term portion is included in “Accounts payable, accrued expenses and other” and the long-term portion is included in “Other liabilities” on the Condensed Consolidated Balance Sheets. (2) The carrying amount includes unamortized deferred debt issuance costs. The fair values of financial instruments not included in the tables above are estimated to be equal to their carrying values as of March 31, 2023 and December 31, 2022. We estimate the fair value of our 2023 Convertible Notes based on their last actively traded prices. The fair value of our 2023 Convertible Notes is classified within Level 2 of the fair value hierarchy because it is traded in less active markets. We estimate the fair value of acquisition-related contingent consideration using either a probability-weighted discounted cash flow model or a Monte Carlo pricing model. These fair value estimates represent Level 3 measurements as they are based on significant inputs not observed in the market and reflect our own assumptions. Significant increases (or decreases) in these unobservable inputs in isolation would result in significantly lower (or higher) fair values. We reassess the fair value of our acquisition-related contingent consideration at each reporting period based on additional information as it becomes available. The change in our liability for our Level 3 financial instruments is as follows: Contingent Consideration Balance at December 31, 2022 $ 14,988 Accretion expense (1) $ 1,284 Payments (3,430) Foreign currency translation adjustment (2) 238 Balance at March 31, 2023 $ 13,080 Contingent Consideration Balance at December 31, 2021 $ 15,110 Additions $ 5,370 Accretion expense (1) (979) Payments (4,430) Foreign currency translation adjustment (2) (115) Balance at March 31, 2022 $ 14,956 (1) Accretion expense is included in SG&amp;A expenses on the Condensed Consolidated Statements of Comprehensive Income. (2) Foreign currency translation adjustments are included in “Other comprehensive income (loss), net of tax” on the Condensed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table below presents the components of the Company’s debt: March 31, December 31, 2022 2023 Convertible Notes $ 316,211 $ 316,219 Credit Facility 45,000 — Total debt 361,211 316,219 Less: deferred debt issuance costs (628) (1,047) Long-term debt, net (1) $ 360,583 $ 315,172 (1) There were no current portions of long-term debt as of March 31, 2023 and December 31, 2022. The 2023 Convertible Notes due on August 15, 2023 are classified as long-term debt as of March 31, 2023 because we have the ability and intent to refinance them on a long-term basis under our Credit Facility, which matures on November 21, 2027. 2023 Convertible Notes On August 20, 2018, we issued the 2023 Convertible Notes in an aggregate principal amount of $316.3 million. The 2023 Convertible Notes bear interest at a fixed rate of 2.0% per year, payable semiannually in arrears on February 15 and August 15 of each year. The 2023 Convertible Notes will mature on August 15, 2023, unless earlier converted or repurchased. Effective January 1, 2022, pursuant to the terms of the Indenture, upon conversion, the principal amount of the 2023 Convertible Notes being converted is required to be paid in cash and only the premium due upon conversion, if any, is permitted to be settled, at our election, in shares, cash or a combination of shares and cash. The 2023 Convertible Notes are senior unsecured obligations of the Company. The 2023 Convertible Notes are convertible at maturity at a conversion rate of 9.8643 shares of our common stock per $1,000 principal amount of the 2023 Convertible Notes (equivalent to a conversion price of approximately $101.38 per share of common stock). Holders may convert their 2023 Convertible Notes at any time prior to the close of business on the business day immediately preceding May 15, 2023 only under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the 2023 Convertible Notes for each trading day of the Measurement Period was less than 98% of the product of the last reported sale price of our common stock and the conversion rate in effect on each such trading day; or (3) upon the occurrence of specified corporate events. On or after May 15, 2023, until the close of business on the business day immediately preceding the maturity date of August 15, 2023, holders may convert their 2023 Convertible Notes at any time, regardless of the foregoing circumstances. The 2023 Convertible Notes were convertible in each of the quarters ended September 30, 2021 through March 31, 2023. The number of conversions in each quarter was immaterial. The circumstances required to allow the holders to convert their 2023 Convertible Notes prior to maturity were met as of March 31, 2023 and the 2023 Convertible Notes will become convertible regardless of such circumstances on or after May 15, 2023; therefore, holders may convert their notes at any time beginning on April 1, 2023 through August 14, 2023. Based on the Company’s stock price on March 31, 2023, the if-converted value of the 2023 Convertible Notes exceeded the principal amount by $299.4 million . We may not redeem the 2023 Convertible Notes prior to the maturity date. If we undergo a fundamental change (as defined in the Indenture), subject to certain conditions, holders may require us to repurchase for cash all or part of their 2023 Convertible Notes in principal amounts of $1,000 or a multiple thereof. The fundamental change repurchase price will be equal to 100% of the principal amount of the 2023 Convertible Notes to be repurchased, plus accrued and unpaid interest, if any, to, but excluding, the fundamental change repurchase date. In addition, in certain circumstances, we may be required to increase the conversion rate for any 2023 Convertible Notes converted in connection with a make-whole fundamental change (as defined in the Indenture). Contractual interest expense for the 2023 Convertible Notes was $1.6 million for the three months ended March 31, 2023 and 2022. Credit Facility In November 2022, we amended and restated our credit agreement for our senior secured bank revolving credit facility (“Credit Facility”), to, among other things, (i) extend the maturity to November 21, 2027, (ii) increase the revolving line of credit limit from $550.0 million to $900.0 million and (iii) increase the incremental facility from $150.0 million to a maximum of $300.0 million, subject to certain conditions, and incurred an additional $4.0 million of debt issuance costs. The Credit Facility is guaranteed by substantially all of our wholly-owned domestic subsidiaries and is secured by a first priority security interest in substantially all of the assets of FTI Consulting and such domestic subsidiaries. Borrowings under the Credit Facility bear interest at a rate equal to, in the case of: (i) U.S. Dollars (“USD”), at our option, Adjusted Term Secured Overnight Financing Rate (“SOFR”) or Adjusted Daily Simple SOFR, (ii) euro, Euro Interbank Offered Rate, (iii) British pound, Sterling Overnight Index Average Reference Rate, (iv) Australian dollars, Bank Bill Swap Reference Bid Rate, (v) Canadian dollars, Canadian Dollar Offered Rate, (vi) Swiss franc, Swiss Average Rate Overnight and (vii) Japanese yen, Tokyo Interbank Offered Rate, in each case, plus an applicable margin that will fluctuate between 1.25% per annum and 2.00% per annum based upon the Company’s Consolidated Total Net Leverage Ratio (as defined in the Credit Facility) at such time or, in the case of USD borrowings, an alternative base rate plus an applicable margin that will fluctuate between 0.25% per annum and 1.00% per annum based upon the Company’s Consolidated Total Net Leverage Ratio at such time. The alternative base rate is a fluctuating rate per annum equal to the highest of (1) the federal funds rate plus the sum of 50 basis points, (2) the rate of interest in effect for such day as the prime rate announced by Bank of America, and (3) the one-month Term SOFR plus 100 basis points. Under the Credit Facility, we are required to pay a commitment fee rate that fluctuates between 0.20% and 0.35% per annum and a letter of credit fee rate that fluctuates between 1.25% and 2.00% per annum, in each case, based upon the Company’s Consolidated Total Net Leverage Ratio. The Company classified the borrowings under the Credit Facility as long-term debt in the accompanying Condensed Consolidated Balance Sheets, as amounts due under the Credit Facility are not contractually required or expected to be liquidated for more than one year from the applicable balance sheet date. As of March 31, 2023, $0.4 million of the borrowing limit under the Credit Facility was utilized (and, therefore, unavailable) for letters of credit. There were $4.1 million and $4.3 million of unamortized debt issuance costs related to the Credit Facility as of March 31, 2023 and December 31, 2022, respectively. These amounts are included in “Other assets” o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We lease office space and equipment under non-cancelable operating leases. We recognize operating lease expense on a straight-line basis over the lease term, which may include renewal or termination options that are reasonably certain of exercise. Leases with an initial term of 12 months or less are not recorded on the Condensed Consolidated Balance Sheets and are expensed on a straight-line basis. Most leases include one or more options to renew, with renewal terms that can extend the lease term up to seven years. The exercise of lease renewal options is at our sole discretion. Certain of our lease agreements include rental payments that are adjusted periodically for inflation. Our lease agreements do not contain any material residual value guarantees or material restrictive covenants. The table below summarizes the carrying amount of our operating lease assets and liabilities: Leases Classification March 31, 2023 December 31, 2022 Assets Operating lease assets Operating lease assets $ 208,894 $ 203,764 Total lease assets $ 208,894 $ 203,764 Liabilities Current Operating lease liabilities Accounts payable, accrued expenses and other $ 31,585 $ 31,922 Noncurrent Operating lease liabilities Noncurrent operating lease liabilities 227,066 221,604 Total lease liabilities $ 258,651 $ 253,526 The table below summarizes total lease costs: Three Months Ended March 31, Lease Cost 2023 2022 Operating lease costs $ 12,983 $ 12,362 Short-term lease costs 692 405 Variable lease costs 3,111 3,228 Sublease income (319) (266) Total lease cost, net $ 16,467 $ 15,729 The maturity analysis below summarizes the remaining future undiscounted cash flows for our operating leases and includes a reconciliation to operating lease liabilities reported on the Condensed Consolidated Balance Sheets: As of 2023 (remaining) $ 37,490 2024 49,438 2025 42,003 2026 36,907 2027 36,679 Thereafter 127,551 Total future lease payments 330,068 Less: imputed interest (71,417) Total $ 258,651 The table below includes cash paid for our operating lease liabilities, other non-cash information, our weighted average remaining lease term and weighted average discount rate: Three Months Ended March 31, 2023 2022 Cash paid for amounts included in the measurement of operating lease liabilities $ 14,170 $ 11,693 Operating lease assets obtained in exchange for lease liabilities $ 13,105 $ 411 Weighted average remaining lease term (years) Operating leases 8.3 8.7 Weighted average discount rate Operating leases 5.7 % 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We are subject to legal actions arising in the ordinary course of business. In management’s opinion, we believe we have adequate legal defenses and/or insurance coverage with respect to the eventuality of such actions. We are not aware of any asserted or unasserted legal proceedings or claims that we believe would have a material adverse effect on our financial condition or results of our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During the three months ended March 31, 2023, we granted 22,976 restricted share awards, 80,346 restricted stock units and 79,682 performance stock units under the FTI Consulting, Inc. 2017 Omnibus Incentive Compensation Plan, our employee equity compensation plan. Our performance stock units are presented at the maximum potential payout percentage of 150% of target shares granted. These awards are recorded as equity on the Condensed Consolidated Balance Sheets. During the three months ended March 31, 2023, no shares of restricted stock and no stock options were forfeited prior to the completion of the applicable vesting requirements. Additionally, 7,815 performance stock units were forfeited during the three months ended March 31, 2023 as the award targets were not achieved. Total share-based compensation expense, net of forfeitures is detailed in the following table: Three Months Ended March 31, Income Statement Classification 2023 2022 Direct cost of revenues $ 4,699 $ 3,969 Selling, general and administrative expenses 5,044 3,077 Total share-based compensation expense $ 9,743 $ 7,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8539</v>
      </c>
      <c r="C3" s="6" t="n">
        <v>491688</v>
      </c>
    </row>
    <row r="4">
      <c r="A4" s="4" t="inlineStr">
        <is>
          <t>Accounts receivable, net</t>
        </is>
      </c>
      <c r="B4" s="5" t="n">
        <v>988144</v>
      </c>
      <c r="C4" s="5" t="n">
        <v>896153</v>
      </c>
    </row>
    <row r="5">
      <c r="A5" s="4" t="inlineStr">
        <is>
          <t>Current portion of notes receivable</t>
        </is>
      </c>
      <c r="B5" s="5" t="n">
        <v>27989</v>
      </c>
      <c r="C5" s="5" t="n">
        <v>27292</v>
      </c>
    </row>
    <row r="6">
      <c r="A6" s="4" t="inlineStr">
        <is>
          <t>Prepaid expenses and other current assets</t>
        </is>
      </c>
      <c r="B6" s="5" t="n">
        <v>97733</v>
      </c>
      <c r="C6" s="5" t="n">
        <v>95469</v>
      </c>
    </row>
    <row r="7">
      <c r="A7" s="4" t="inlineStr">
        <is>
          <t>Total current assets</t>
        </is>
      </c>
      <c r="B7" s="5" t="n">
        <v>1352405</v>
      </c>
      <c r="C7" s="5" t="n">
        <v>1510602</v>
      </c>
    </row>
    <row r="8">
      <c r="A8" s="4" t="inlineStr">
        <is>
          <t>Property and equipment, net</t>
        </is>
      </c>
      <c r="B8" s="5" t="n">
        <v>163051</v>
      </c>
      <c r="C8" s="5" t="n">
        <v>153466</v>
      </c>
    </row>
    <row r="9">
      <c r="A9" s="4" t="inlineStr">
        <is>
          <t>Operating lease assets</t>
        </is>
      </c>
      <c r="B9" s="5" t="n">
        <v>208894</v>
      </c>
      <c r="C9" s="5" t="n">
        <v>203764</v>
      </c>
    </row>
    <row r="10">
      <c r="A10" s="4" t="inlineStr">
        <is>
          <t>Goodwill</t>
        </is>
      </c>
      <c r="B10" s="5" t="n">
        <v>1230067</v>
      </c>
      <c r="C10" s="5" t="n">
        <v>1227593</v>
      </c>
    </row>
    <row r="11">
      <c r="A11" s="4" t="inlineStr">
        <is>
          <t>Intangible assets, net</t>
        </is>
      </c>
      <c r="B11" s="5" t="n">
        <v>22158</v>
      </c>
      <c r="C11" s="5" t="n">
        <v>25514</v>
      </c>
    </row>
    <row r="12">
      <c r="A12" s="4" t="inlineStr">
        <is>
          <t>Notes receivable, net</t>
        </is>
      </c>
      <c r="B12" s="5" t="n">
        <v>62268</v>
      </c>
      <c r="C12" s="5" t="n">
        <v>55978</v>
      </c>
    </row>
    <row r="13">
      <c r="A13" s="4" t="inlineStr">
        <is>
          <t>Other assets</t>
        </is>
      </c>
      <c r="B13" s="5" t="n">
        <v>62140</v>
      </c>
      <c r="C13" s="5" t="n">
        <v>64490</v>
      </c>
    </row>
    <row r="14">
      <c r="A14" s="4" t="inlineStr">
        <is>
          <t>Total assets</t>
        </is>
      </c>
      <c r="B14" s="5" t="n">
        <v>3100983</v>
      </c>
      <c r="C14" s="5" t="n">
        <v>3241407</v>
      </c>
    </row>
    <row r="15">
      <c r="A15" s="3" t="inlineStr">
        <is>
          <t>Current liabilities</t>
        </is>
      </c>
      <c r="B15" s="4" t="inlineStr">
        <is>
          <t xml:space="preserve"> </t>
        </is>
      </c>
      <c r="C15" s="4" t="inlineStr">
        <is>
          <t xml:space="preserve"> </t>
        </is>
      </c>
    </row>
    <row r="16">
      <c r="A16" s="4" t="inlineStr">
        <is>
          <t>Accounts payable, accrued expenses and other</t>
        </is>
      </c>
      <c r="B16" s="5" t="n">
        <v>177223</v>
      </c>
      <c r="C16" s="5" t="n">
        <v>173953</v>
      </c>
    </row>
    <row r="17">
      <c r="A17" s="4" t="inlineStr">
        <is>
          <t>Accrued compensation</t>
        </is>
      </c>
      <c r="B17" s="5" t="n">
        <v>308762</v>
      </c>
      <c r="C17" s="5" t="n">
        <v>541892</v>
      </c>
    </row>
    <row r="18">
      <c r="A18" s="4" t="inlineStr">
        <is>
          <t>Billings in excess of services provided</t>
        </is>
      </c>
      <c r="B18" s="5" t="n">
        <v>52467</v>
      </c>
      <c r="C18" s="5" t="n">
        <v>53646</v>
      </c>
    </row>
    <row r="19">
      <c r="A19" s="4" t="inlineStr">
        <is>
          <t>Total current liabilities</t>
        </is>
      </c>
      <c r="B19" s="5" t="n">
        <v>538452</v>
      </c>
      <c r="C19" s="5" t="n">
        <v>769491</v>
      </c>
    </row>
    <row r="20">
      <c r="A20" s="4" t="inlineStr">
        <is>
          <t>Long-term debt, net</t>
        </is>
      </c>
      <c r="B20" s="5" t="n">
        <v>360583</v>
      </c>
      <c r="C20" s="5" t="n">
        <v>315172</v>
      </c>
    </row>
    <row r="21">
      <c r="A21" s="4" t="inlineStr">
        <is>
          <t>Noncurrent operating lease liabilities</t>
        </is>
      </c>
      <c r="B21" s="5" t="n">
        <v>227066</v>
      </c>
      <c r="C21" s="5" t="n">
        <v>221604</v>
      </c>
    </row>
    <row r="22">
      <c r="A22" s="4" t="inlineStr">
        <is>
          <t>Deferred income taxes</t>
        </is>
      </c>
      <c r="B22" s="5" t="n">
        <v>158315</v>
      </c>
      <c r="C22" s="5" t="n">
        <v>162374</v>
      </c>
    </row>
    <row r="23">
      <c r="A23" s="4" t="inlineStr">
        <is>
          <t>Other liabilities</t>
        </is>
      </c>
      <c r="B23" s="5" t="n">
        <v>95679</v>
      </c>
      <c r="C23" s="5" t="n">
        <v>91045</v>
      </c>
    </row>
    <row r="24">
      <c r="A24" s="4" t="inlineStr">
        <is>
          <t>Total liabilities</t>
        </is>
      </c>
      <c r="B24" s="5" t="n">
        <v>1380095</v>
      </c>
      <c r="C24" s="5" t="n">
        <v>1559686</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shares authorized — 5,000; none outstanding</t>
        </is>
      </c>
      <c r="B27" s="5" t="n">
        <v>0</v>
      </c>
      <c r="C27" s="5" t="n">
        <v>0</v>
      </c>
    </row>
    <row r="28">
      <c r="A28" s="4" t="inlineStr">
        <is>
          <t>Common stock, $0.01 par value; shares authorized — 75,000; shares issued and outstanding 33,983 (2023) and 34,026 (2022)</t>
        </is>
      </c>
      <c r="B28" s="5" t="n">
        <v>340</v>
      </c>
      <c r="C28" s="5" t="n">
        <v>340</v>
      </c>
    </row>
    <row r="29">
      <c r="A29" s="4" t="inlineStr">
        <is>
          <t>Additional paid-in capital</t>
        </is>
      </c>
      <c r="B29" s="5" t="n">
        <v>0</v>
      </c>
      <c r="C29" s="5" t="n">
        <v>0</v>
      </c>
    </row>
    <row r="30">
      <c r="A30" s="4" t="inlineStr">
        <is>
          <t>Retained earnings</t>
        </is>
      </c>
      <c r="B30" s="5" t="n">
        <v>1887420</v>
      </c>
      <c r="C30" s="5" t="n">
        <v>1858103</v>
      </c>
    </row>
    <row r="31">
      <c r="A31" s="4" t="inlineStr">
        <is>
          <t>Accumulated other comprehensive loss</t>
        </is>
      </c>
      <c r="B31" s="5" t="n">
        <v>-166872</v>
      </c>
      <c r="C31" s="5" t="n">
        <v>-176722</v>
      </c>
    </row>
    <row r="32">
      <c r="A32" s="4" t="inlineStr">
        <is>
          <t>Total stockholders’ equity</t>
        </is>
      </c>
      <c r="B32" s="5" t="n">
        <v>1720888</v>
      </c>
      <c r="C32" s="5" t="n">
        <v>1681721</v>
      </c>
    </row>
    <row r="33">
      <c r="A33" s="4" t="inlineStr">
        <is>
          <t>Total liabilities and stockholders’ equity</t>
        </is>
      </c>
      <c r="B33" s="6" t="n">
        <v>3100983</v>
      </c>
      <c r="C33" s="6" t="n">
        <v>3241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On June 2, 2016, our Board of Directors authorized a stock repurchase program of up to $100.0 million (the “Repurchase Program”). On each of May 18, 2017, December 1, 2017, February 21, 2019 and February 20, 2020, our Board of Directors authorized an additional $100.0 million. On each of July 28, 2020 and December 3, 2020, our Board of Directors authorized an additional $200.0 million. On December 1, 2022, our Board of Directors authorized an additional $400.0 million, increasing the Repurchase Program to an aggregate authorization of $1.3 billion. No time limit has been established for the completion of the Repurchase Program, and the Repurchase Program may be suspended, discontinued or replaced by the Board of Directors at any time without prior notice. As of March 31, 2023, we had $460.7 million available under the Repurchase Program to repurchase additional shares. The following table details our stock repurchases under the Repurchase Program: Three Months Ended March 31, 2023 2022 Shares of common stock repurchased and retired 112 22 Average price paid per share $ 158.70 $ 143.36 Total cost $ 17,797 $ 3,098 As we repurchase our common shares, we reduce stated capital on our Condensed Consolidated Balance Sheets for the $0.01 of par value of the shares repurchased, with the excess purchase price over par value recorded as a reduction to additional paid-in capital. If additional paid-in capital is reduced to zero, we record the remainder of the excess purchase price over par value as a reduction of retained earnings. Common stock outstanding was approximately 34.0 million shares as of March 31, 2023 and December 31, 2022. Common stock outstanding includes unvested restricted stock awards, which are considered issued and outstanding under the terms of the restricted stock award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We manage our business in five reportable segments: Corporate Finance, FLC, Economic Consulting, Technology and Strategic Communications. Our Corporate Finance segment focuses on the strategic, operational, financial, transactional and capital needs of our clients around the world. Our clients include companies, boards of directors, investors, private equity sponsors, lenders, and other financing sources and creditor groups, as well as other parties-in-interest. We deliver a wide range of services centered around three core offerings: Business Transformation &amp; Strategy, Transactions and Turnaround &amp; Restructuring. Our FLC segment provides law firms, companies, boards of directors, government entities, private equity firms and other interested parties with a multidisciplinary and independent range of services in risk and investigations and disputes, including cybersecurity, and a focus on highly regulated industries such as our Construction &amp; Environmental Solutions and Health Solutions services. These services are supported by our data &amp; analytics technology-enabled solutions, which help our clients analyze large, disparate sets of data related to their business operations and support our clients during regulatory inquiries and commercial disputes. We deliver a wide range of services centered around five core offerings: Construction &amp; Environmental Solutions, Data &amp; Analytics, Disputes, Health Solutions and Risk and Investigations. Our Economic Consulting segment, including subsidiary Compass Lexecon LLC, provides law firms, companies, government entities and other interested parties with analyses of complex economic issues for use in international arbitration, legal and regulatory proceedings, and strategic decision making and public policy debates around the world. We deliver a wide range of services centered around three core offerings: Antitrust &amp; Competition Economics, Financial Economics and International Arbitration. Our Technology segment provides companies, law firms, private equity firms and government entities with a comprehensive global portfolio of digital insights and risk management consulting services. Our professionals help organizations better address risk as the growing volume and variety of enterprise data intersects with legal, regulatory and compliance needs. We deliver a wide range of expert solutions driven by investigations, litigation, mergers &amp; acquisitions, antitrust and competition, and compliance and risk through three core offerings: Corporate Legal Department Consulting, E-discovery Services and Expertise, and Information Governance, Privacy &amp; Security services. Our Strategic Communications segment develops and executes communications strategies to help management teams, boards of directors, law firms, governments and regulators manage change and mitigate risk surrounding transformational and disruptive events, including transactions, investigations, disputes, crises, regulation and legislation. We deliver a wide range of services centered around three core offerings: Corporate Reputation, Financial Communications and Public Affairs. We evaluate the performance of our operating segments based on Adjusted Segment EBITDA, a GAAP financial measure.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which is a non-GAAP financial measure, as the total of Adjusted Segment EBITDA for all segments, which excludes unallocated corporate expenses. We use Adjusted Segment EBITDA as a basis to internally evaluate the financial performance of our segments because we believe it reflects current core operating performance and provides an indicator of the segment’s ability to generate cash. The table below presents revenues and Adjusted Segment EBITDA for our reportable segments: Three Months Ended March 31, 2023 2022 Revenues Corporate Finance $ 299,987 $ 253,329 FLC 173,404 153,896 Economic Consulting 169,595 165,977 Technology 90,618 80,484 Strategic Communications 73,102 69,934 Total revenues $ 806,706 $ 723,620 Adjusted Segment EBITDA Corporate Finance $ 55,020 $ 53,539 FLC 18,611 17,257 Economic Consulting 14,193 21,195 Technology 15,366 13,363 Strategic Communications 9,556 15,713 Total Adjusted Segment EBITDA $ 112,746 $ 121,067 The table below reconciles net income to Total Adjusted Segment EBITDA: Three Months Ended March 31, 2023 2022 Net income $ 47,547 $ 59,321 Add back: Income tax provision 14,974 16,967 Interest income and other 1,342 347 Interest expense 2,939 2,642 Unallocated corporate expenses 34,735 31,338 Segment depreciation expense 9,027 8,184 Amortization of intangible assets 2,182 2,268 Total Adjusted Segment EBITDA $ 112,746 $ 121,0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Basis of Presentation</t>
        </is>
      </c>
      <c r="B4" s="4" t="inlineStr">
        <is>
          <t>The unaudited condensed consolidated financial statements of FTI Consulting, Inc., including its consolidated subsidiaries (collectively, the “Company,” “we,” “our” or “FTI Consulting”), presented herein, have been prepared in accordance with generally accepted accounting principles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22 filed with the SE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 Three Months Ended March 31, 2023 2022 Numerator — basic and diluted Net income $ 47,547 $ 59,321 Denominator Weighted average number of common shares outstanding — basic 33,301 33,619 Effect of dilutive share-based awards 576 691 Effect of dilutive stock options 305 338 Effect of dilutive convertible notes 1,300 998 Weighted average number of common shares outstanding — diluted 35,482 35,646 Earnings per common share — basic $ 1.43 $ 1.76 Earnings per common share — diluted $ 1.34 $ 1.66 Antidilutive stock options and share-based awards 8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Receivable and Allowance for Expected Credit Losses (Tables)</t>
        </is>
      </c>
      <c r="B1" s="2" t="inlineStr">
        <is>
          <t>3 Months Ended</t>
        </is>
      </c>
    </row>
    <row r="2">
      <c r="B2" s="2" t="inlineStr">
        <is>
          <t>Mar. 31, 2023</t>
        </is>
      </c>
    </row>
    <row r="3">
      <c r="A3" s="3" t="inlineStr">
        <is>
          <t>Allowance for Doubtful Accounts and Unbilled Services [Abstract]</t>
        </is>
      </c>
      <c r="B3" s="4" t="inlineStr">
        <is>
          <t xml:space="preserve"> </t>
        </is>
      </c>
    </row>
    <row r="4">
      <c r="A4" s="4" t="inlineStr">
        <is>
          <t>Schedule of Accounts Receivable</t>
        </is>
      </c>
      <c r="B4" s="4" t="inlineStr">
        <is>
          <t xml:space="preserve">The following table summarizes the components of “Accounts receivable, net” as presented on the Condensed Consolidated Balance Sheets: March 31, December 31, Accounts receivable: Billed receivables $ 728,847 $ 633,055 Unbilled receivables 307,352 308,873 Allowance for expected credit losses (48,055) (45,775) Accounts receivable, net $ 988,144 $ 896,153 </t>
        </is>
      </c>
    </row>
    <row r="5">
      <c r="A5" s="4" t="inlineStr">
        <is>
          <t>Schedule of Accounts Receivable, Writeoff</t>
        </is>
      </c>
      <c r="B5" s="4" t="inlineStr">
        <is>
          <t xml:space="preserve">The following table summarizes the total provision for expected credit losses and write-offs: Three Months Ended March 31, 2023 2022 Provision for expected credit losses $ 7,012 $ 4,859 Write-offs $ 7,888 $ 2,7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s in Carrying Amounts of Goodwill by Operating Segment</t>
        </is>
      </c>
      <c r="B4" s="4" t="inlineStr">
        <is>
          <t>The table below summarizes the changes in the carrying amount of goodwill by reportable segment: Corporate Finance &amp; Restructuring (1) Forensic and Litigation Consulting (1) Economic Consulting (1) Technology (1) Strategic Communications (2) Total Balance at December 31, 2022 $ 516,500 $ 234,872 $ 268,055 $ 96,727 $ 111,439 $ 1,227,593 Foreign currency translation adjustment and other 147 713 194 — 1,420 2,474 Balance at March 31, 2023 $ 516,647 $ 235,585 $ 268,249 $ 96,727 $ 112,859 $ 1,230,067 (1) There were no accumulated impairment losses for the Corporate Finance &amp; Restructuring (“Corporate Finance”), Forensic and Litigation Consulting (“FLC”), Economic Consulting or Technology segments as of March 31, 2023 and December 31, 2022. (2) Amounts for our Strategic Communications segment include gross carrying values of $307.0 million and $305.6 million as of March 31, 2023 and December 31, 2022, respectively, and accumulated impairment losses of $194.1 million as of March 31, 2023 and December 31, 2022.</t>
        </is>
      </c>
    </row>
    <row r="5">
      <c r="A5" s="4" t="inlineStr">
        <is>
          <t>Schedule of Other Intangible Assets Amortized Intangibles</t>
        </is>
      </c>
      <c r="B5" s="4" t="inlineStr">
        <is>
          <t xml:space="preserve">Intangible assets were as follows: March 31, 2023 December 31, 2022 Gross Accumulated Net Gross Accumulated Net Amortizing intangible assets Customer relationships $ 26,827 $ 14,006 $ 12,821 $ 78,223 $ 63,810 $ 14,413 Trademarks 9,570 5,818 3,752 10,950 5,554 5,396 Acquired software and other 833 348 485 846 241 605 37,230 20,172 17,058 90,019 69,605 20,414 Non-amortizing intangible assets Trademarks 5,100 — 5,100 5,100 — 5,100 Total $ 42,330 $ 20,172 $ 22,158 $ 95,119 $ 69,605 $ 25,514 </t>
        </is>
      </c>
    </row>
    <row r="6">
      <c r="A6" s="4" t="inlineStr">
        <is>
          <t>Schedule of Other Intangible Assets Unamortized Intangibles</t>
        </is>
      </c>
      <c r="B6" s="4" t="inlineStr">
        <is>
          <t xml:space="preserve">Intangible assets were as follows: March 31, 2023 December 31, 2022 Gross Accumulated Net Gross Accumulated Net Amortizing intangible assets Customer relationships $ 26,827 $ 14,006 $ 12,821 $ 78,223 $ 63,810 $ 14,413 Trademarks 9,570 5,818 3,752 10,950 5,554 5,396 Acquired software and other 833 348 485 846 241 605 37,230 20,172 17,058 90,019 69,605 20,414 Non-amortizing intangible assets Trademarks 5,100 — 5,100 5,100 — 5,100 Total $ 42,330 $ 20,172 $ 22,158 $ 95,119 $ 69,605 $ 25,514 </t>
        </is>
      </c>
    </row>
    <row r="7">
      <c r="A7" s="4" t="inlineStr">
        <is>
          <t>Schedule of Future Amortization Expense Intangible Assets</t>
        </is>
      </c>
      <c r="B7" s="4" t="inlineStr">
        <is>
          <t>We estimate our future amortization expense for our intangible assets with finite lives to be as follows: Year As of March 31, 2023 (1) 2023 (remaining) $ 3,966 2024 3,788 2025 2,955 2026 1,746 2027 1,676 Thereafter 2,927 $ 17,058 (1) Actual amortization expense to be reported in future periods could differ from these estimates as a result of new intangible asset acquisitions, impairments, changes in useful lives, or other relevant factors or chan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and Estimated Fair Value of Other Financial Instruments</t>
        </is>
      </c>
      <c r="B4" s="4" t="inlineStr">
        <is>
          <t>The following tables present the carrying amounts and estimated fair values of our financial instruments by hierarchy level as of March 31, 2023 and December 31, 2022: March 31, 2023 Hierarchy Level Carrying Level 1 Level 2 Level 3 Liabilities Acquisition-related contingent consideration (1) $ 13,080 $ — $ — $ 13,080 2023 Convertible Notes (2) 315,583 — 616,368 — Total $ 328,663 $ — $ 616,368 $ 13,080 December 31, 2022 Hierarchy Level Carrying Level 1 Level 2 Level 3 Liabilities Acquisition-related contingent consideration (1) $ 14,988 $ — $ — $ 14,988 2023 Convertible Notes (2) 315,172 — 509,682 — Total $ 330,160 $ — $ 509,682 $ 14,988 (1) The short-term portion is included in “Accounts payable, accrued expenses and other” and the long-term portion is included in “Other liabilities” on the Condensed Consolidated Balance Sheets. (2) The carrying amount includes unamortized deferred debt issuance costs.</t>
        </is>
      </c>
    </row>
    <row r="5">
      <c r="A5" s="4" t="inlineStr">
        <is>
          <t>Schedule of Change in Liability for our Level 3 Financial Instruments</t>
        </is>
      </c>
      <c r="B5" s="4" t="inlineStr">
        <is>
          <t>The change in our liability for our Level 3 financial instruments is as follows: Contingent Consideration Balance at December 31, 2022 $ 14,988 Accretion expense (1) $ 1,284 Payments (3,430) Foreign currency translation adjustment (2) 238 Balance at March 31, 2023 $ 13,080 Contingent Consideration Balance at December 31, 2021 $ 15,110 Additions $ 5,370 Accretion expense (1) (979) Payments (4,430) Foreign currency translation adjustment (2) (115) Balance at March 31, 2022 $ 14,956 (1) Accretion expense is included in SG&amp;A expenses on the Condensed Consolidated Statements of Comprehensive Income. (2) Foreign currency translation adjustments are included in “Other comprehensive income (loss), net of tax” on the Condensed Consolidated Statements of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Components of Debt Obligations</t>
        </is>
      </c>
      <c r="B4" s="4" t="inlineStr">
        <is>
          <t>The table below presents the components of the Company’s debt: March 31, December 31, 2022 2023 Convertible Notes $ 316,211 $ 316,219 Credit Facility 45,000 — Total debt 361,211 316,219 Less: deferred debt issuance costs (628) (1,047) Long-term debt, net (1) $ 360,583 $ 315,172 (1) There were no current portions of long-term debt as of March 31, 2023 and December 31, 2022. The 2023 Convertible Notes due on August 15, 2023 are classified as long-term debt as of March 31, 2023 because we have the ability and intent to refinance them on a long-term basis under our Credit Facility, which matures on November 21,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arrying Amount of Operating Lease Assets and Liabilities</t>
        </is>
      </c>
      <c r="B4" s="4" t="inlineStr">
        <is>
          <t xml:space="preserve">The table below summarizes the carrying amount of our operating lease assets and liabilities: Leases Classification March 31, 2023 December 31, 2022 Assets Operating lease assets Operating lease assets $ 208,894 $ 203,764 Total lease assets $ 208,894 $ 203,764 Liabilities Current Operating lease liabilities Accounts payable, accrued expenses and other $ 31,585 $ 31,922 Noncurrent Operating lease liabilities Noncurrent operating lease liabilities 227,066 221,604 Total lease liabilities $ 258,651 $ 253,526 </t>
        </is>
      </c>
    </row>
    <row r="5">
      <c r="A5" s="4" t="inlineStr">
        <is>
          <t>Schedule of Lease Cost</t>
        </is>
      </c>
      <c r="B5" s="4" t="inlineStr">
        <is>
          <t>The table below summarizes total lease costs: Three Months Ended March 31, Lease Cost 2023 2022 Operating lease costs $ 12,983 $ 12,362 Short-term lease costs 692 405 Variable lease costs 3,111 3,228 Sublease income (319) (266) Total lease cost, net $ 16,467 $ 15,729 The table below includes cash paid for our operating lease liabilities, other non-cash information, our weighted average remaining lease term and weighted average discount rate: Three Months Ended March 31, 2023 2022 Cash paid for amounts included in the measurement of operating lease liabilities $ 14,170 $ 11,693 Operating lease assets obtained in exchange for lease liabilities $ 13,105 $ 411 Weighted average remaining lease term (years) Operating leases 8.3 8.7 Weighted average discount rate Operating leases 5.7 % 5.4 %</t>
        </is>
      </c>
    </row>
    <row r="6">
      <c r="A6" s="4" t="inlineStr">
        <is>
          <t>Schedule of Future Minimum Lease Payments</t>
        </is>
      </c>
      <c r="B6" s="4" t="inlineStr">
        <is>
          <t xml:space="preserve">The maturity analysis below summarizes the remaining future undiscounted cash flows for our operating leases and includes a reconciliation to operating lease liabilities reported on the Condensed Consolidated Balance Sheets: As of 2023 (remaining) $ 37,490 2024 49,438 2025 42,003 2026 36,907 2027 36,679 Thereafter 127,551 Total future lease payments 330,068 Less: imputed interest (71,417) Total $ 258,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expense, net of forfeitures is detailed in the following table: Three Months Ended March 31, Income Statement Classification 2023 2022 Direct cost of revenues $ 4,699 $ 3,969 Selling, general and administrative expenses 5,044 3,077 Total share-based compensation expense $ 9,743 $ 7,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75000000</v>
      </c>
      <c r="C7" s="5" t="n">
        <v>75000000</v>
      </c>
    </row>
    <row r="8">
      <c r="A8" s="4" t="inlineStr">
        <is>
          <t>Common stock, shares issued (in shares)</t>
        </is>
      </c>
      <c r="B8" s="5" t="n">
        <v>33983000</v>
      </c>
      <c r="C8" s="5" t="n">
        <v>34026000</v>
      </c>
    </row>
    <row r="9">
      <c r="A9" s="4" t="inlineStr">
        <is>
          <t>Common stock, shares outstanding (in shares)</t>
        </is>
      </c>
      <c r="B9" s="5" t="n">
        <v>33983000</v>
      </c>
      <c r="C9" s="5" t="n">
        <v>340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 Repurchases</t>
        </is>
      </c>
      <c r="B4" s="4" t="inlineStr">
        <is>
          <t xml:space="preserve">The following table details our stock repurchases under the Repurchase Program: Three Months Ended March 31, 2023 2022 Shares of common stock repurchased and retired 112 22 Average price paid per share $ 158.70 $ 143.36 Total cost $ 17,797 $ 3,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Revenues and Adjusted Segment Earnings before Interest, Taxes, Depreciation and Amortization for Reportable Segments</t>
        </is>
      </c>
      <c r="B4" s="4" t="inlineStr">
        <is>
          <t xml:space="preserve">The table below presents revenues and Adjusted Segment EBITDA for our reportable segments: Three Months Ended March 31, 2023 2022 Revenues Corporate Finance $ 299,987 $ 253,329 FLC 173,404 153,896 Economic Consulting 169,595 165,977 Technology 90,618 80,484 Strategic Communications 73,102 69,934 Total revenues $ 806,706 $ 723,620 Adjusted Segment EBITDA Corporate Finance $ 55,020 $ 53,539 FLC 18,611 17,257 Economic Consulting 14,193 21,195 Technology 15,366 13,363 Strategic Communications 9,556 15,713 Total Adjusted Segment EBITDA $ 112,746 $ 121,067 </t>
        </is>
      </c>
    </row>
    <row r="5">
      <c r="A5" s="4" t="inlineStr">
        <is>
          <t>Reconciliation of Net Income to Adjusted Segment Earnings Before Interest, Taxes, Depreciation and Amortization</t>
        </is>
      </c>
      <c r="B5" s="4" t="inlineStr">
        <is>
          <t xml:space="preserve">The table below reconciles net income to Total Adjusted Segment EBITDA: Three Months Ended March 31, 2023 2022 Net income $ 47,547 $ 59,321 Add back: Income tax provision 14,974 16,967 Interest income and other 1,342 347 Interest expense 2,939 2,642 Unallocated corporate expenses 34,735 31,338 Segment depreciation expense 9,027 8,184 Amortization of intangible assets 2,182 2,268 Total Adjusted Segment EBITDA $ 112,746 $ 121,0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Common Share (Details) - USD ($) $ / shares in Units, shares in Thousands, $ in Thousands</t>
        </is>
      </c>
      <c r="B1" s="2" t="inlineStr">
        <is>
          <t>3 Months Ended</t>
        </is>
      </c>
    </row>
    <row r="2">
      <c r="B2" s="2" t="inlineStr">
        <is>
          <t>Mar. 31, 2023</t>
        </is>
      </c>
      <c r="C2" s="2" t="inlineStr">
        <is>
          <t>Mar. 31, 2022</t>
        </is>
      </c>
      <c r="D2" s="2" t="inlineStr">
        <is>
          <t>Aug. 20, 2018</t>
        </is>
      </c>
    </row>
    <row r="3">
      <c r="A3" s="3" t="inlineStr">
        <is>
          <t>Earnings Per Common Share [Line Items]</t>
        </is>
      </c>
      <c r="B3" s="4" t="inlineStr">
        <is>
          <t xml:space="preserve"> </t>
        </is>
      </c>
      <c r="C3" s="4" t="inlineStr">
        <is>
          <t xml:space="preserve"> </t>
        </is>
      </c>
      <c r="D3" s="4" t="inlineStr">
        <is>
          <t xml:space="preserve"> </t>
        </is>
      </c>
    </row>
    <row r="4">
      <c r="A4" s="4" t="inlineStr">
        <is>
          <t>Conversion price (in dollars per share)</t>
        </is>
      </c>
      <c r="B4" s="7" t="n">
        <v>101.38</v>
      </c>
      <c r="C4" s="7" t="n">
        <v>101.38</v>
      </c>
      <c r="D4" s="4" t="inlineStr">
        <is>
          <t xml:space="preserve"> </t>
        </is>
      </c>
    </row>
    <row r="5">
      <c r="A5" s="3" t="inlineStr">
        <is>
          <t>Numerator — basic and diluted</t>
        </is>
      </c>
      <c r="B5" s="4" t="inlineStr">
        <is>
          <t xml:space="preserve"> </t>
        </is>
      </c>
      <c r="C5" s="4" t="inlineStr">
        <is>
          <t xml:space="preserve"> </t>
        </is>
      </c>
      <c r="D5" s="4" t="inlineStr">
        <is>
          <t xml:space="preserve"> </t>
        </is>
      </c>
    </row>
    <row r="6">
      <c r="A6" s="4" t="inlineStr">
        <is>
          <t>Net income</t>
        </is>
      </c>
      <c r="B6" s="6" t="n">
        <v>47547</v>
      </c>
      <c r="C6" s="6" t="n">
        <v>59321</v>
      </c>
      <c r="D6" s="4" t="inlineStr">
        <is>
          <t xml:space="preserve"> </t>
        </is>
      </c>
    </row>
    <row r="7">
      <c r="A7" s="4" t="inlineStr">
        <is>
          <t>Net income</t>
        </is>
      </c>
      <c r="B7" s="6" t="n">
        <v>47547</v>
      </c>
      <c r="C7" s="6" t="n">
        <v>59321</v>
      </c>
      <c r="D7" s="4" t="inlineStr">
        <is>
          <t xml:space="preserve"> </t>
        </is>
      </c>
    </row>
    <row r="8">
      <c r="A8" s="3" t="inlineStr">
        <is>
          <t>Denominator</t>
        </is>
      </c>
      <c r="B8" s="4" t="inlineStr">
        <is>
          <t xml:space="preserve"> </t>
        </is>
      </c>
      <c r="C8" s="4" t="inlineStr">
        <is>
          <t xml:space="preserve"> </t>
        </is>
      </c>
      <c r="D8" s="4" t="inlineStr">
        <is>
          <t xml:space="preserve"> </t>
        </is>
      </c>
    </row>
    <row r="9">
      <c r="A9" s="4" t="inlineStr">
        <is>
          <t>Weighted average number of common shares outstanding — basic (in shares)</t>
        </is>
      </c>
      <c r="B9" s="5" t="n">
        <v>33301</v>
      </c>
      <c r="C9" s="5" t="n">
        <v>33619</v>
      </c>
      <c r="D9" s="4" t="inlineStr">
        <is>
          <t xml:space="preserve"> </t>
        </is>
      </c>
    </row>
    <row r="10">
      <c r="A10" s="4" t="inlineStr">
        <is>
          <t>Effect of dilutive share-based awards (in shares)</t>
        </is>
      </c>
      <c r="B10" s="5" t="n">
        <v>576</v>
      </c>
      <c r="C10" s="5" t="n">
        <v>691</v>
      </c>
      <c r="D10" s="4" t="inlineStr">
        <is>
          <t xml:space="preserve"> </t>
        </is>
      </c>
    </row>
    <row r="11">
      <c r="A11" s="4" t="inlineStr">
        <is>
          <t>Effect of dilutive stock options (in shares)</t>
        </is>
      </c>
      <c r="B11" s="5" t="n">
        <v>305</v>
      </c>
      <c r="C11" s="5" t="n">
        <v>338</v>
      </c>
      <c r="D11" s="4" t="inlineStr">
        <is>
          <t xml:space="preserve"> </t>
        </is>
      </c>
    </row>
    <row r="12">
      <c r="A12" s="4" t="inlineStr">
        <is>
          <t>Effect of dilutive convertible notes (in shares)</t>
        </is>
      </c>
      <c r="B12" s="5" t="n">
        <v>1300</v>
      </c>
      <c r="C12" s="5" t="n">
        <v>998</v>
      </c>
      <c r="D12" s="4" t="inlineStr">
        <is>
          <t xml:space="preserve"> </t>
        </is>
      </c>
    </row>
    <row r="13">
      <c r="A13" s="4" t="inlineStr">
        <is>
          <t>Weighted average number of common shares outstanding — diluted (in shares)</t>
        </is>
      </c>
      <c r="B13" s="5" t="n">
        <v>35482</v>
      </c>
      <c r="C13" s="5" t="n">
        <v>35646</v>
      </c>
      <c r="D13" s="4" t="inlineStr">
        <is>
          <t xml:space="preserve"> </t>
        </is>
      </c>
    </row>
    <row r="14">
      <c r="A14" s="4" t="inlineStr">
        <is>
          <t>Earnings per common share — basic (in dollars per share)</t>
        </is>
      </c>
      <c r="B14" s="7" t="n">
        <v>1.43</v>
      </c>
      <c r="C14" s="7" t="n">
        <v>1.76</v>
      </c>
      <c r="D14" s="4" t="inlineStr">
        <is>
          <t xml:space="preserve"> </t>
        </is>
      </c>
    </row>
    <row r="15">
      <c r="A15" s="4" t="inlineStr">
        <is>
          <t>Earnings per common share — diluted (in dollars per share)</t>
        </is>
      </c>
      <c r="B15" s="7" t="n">
        <v>1.34</v>
      </c>
      <c r="C15" s="7" t="n">
        <v>1.66</v>
      </c>
      <c r="D15" s="4" t="inlineStr">
        <is>
          <t xml:space="preserve"> </t>
        </is>
      </c>
    </row>
    <row r="16">
      <c r="A16" s="4" t="inlineStr">
        <is>
          <t>Stock Options And Share-Based Award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Antidilutive stock options and share-based awards (in shares)</t>
        </is>
      </c>
      <c r="B18" s="5" t="n">
        <v>8</v>
      </c>
      <c r="C18" s="5" t="n">
        <v>6</v>
      </c>
      <c r="D18" s="4" t="inlineStr">
        <is>
          <t xml:space="preserve"> </t>
        </is>
      </c>
    </row>
    <row r="19">
      <c r="A19" s="4" t="inlineStr">
        <is>
          <t>2023 Convertible Notes | Senior Notes</t>
        </is>
      </c>
      <c r="B19" s="4" t="inlineStr">
        <is>
          <t xml:space="preserve"> </t>
        </is>
      </c>
      <c r="C19" s="4" t="inlineStr">
        <is>
          <t xml:space="preserve"> </t>
        </is>
      </c>
      <c r="D19" s="4" t="inlineStr">
        <is>
          <t xml:space="preserve"> </t>
        </is>
      </c>
    </row>
    <row r="20">
      <c r="A20" s="3" t="inlineStr">
        <is>
          <t>Earnings Per Common Share [Line Items]</t>
        </is>
      </c>
      <c r="B20" s="4" t="inlineStr">
        <is>
          <t xml:space="preserve"> </t>
        </is>
      </c>
      <c r="C20" s="4" t="inlineStr">
        <is>
          <t xml:space="preserve"> </t>
        </is>
      </c>
      <c r="D20" s="4" t="inlineStr">
        <is>
          <t xml:space="preserve"> </t>
        </is>
      </c>
    </row>
    <row r="21">
      <c r="A21" s="4" t="inlineStr">
        <is>
          <t>Interest rate (as a percent)</t>
        </is>
      </c>
      <c r="B21" s="8" t="n">
        <v>0.02</v>
      </c>
      <c r="C21" s="4" t="inlineStr">
        <is>
          <t xml:space="preserve"> </t>
        </is>
      </c>
      <c r="D21" s="8" t="n">
        <v>0.02</v>
      </c>
    </row>
    <row r="22">
      <c r="A22" s="4" t="inlineStr">
        <is>
          <t>Conversion price (in dollars per share)</t>
        </is>
      </c>
      <c r="B22" s="4" t="inlineStr">
        <is>
          <t xml:space="preserve"> </t>
        </is>
      </c>
      <c r="C22" s="4" t="inlineStr">
        <is>
          <t xml:space="preserve"> </t>
        </is>
      </c>
      <c r="D22" s="7" t="n">
        <v>101.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erformance obligations satisfied or partially satisfied in previous periods</t>
        </is>
      </c>
      <c r="B4" s="9" t="n">
        <v>4.8</v>
      </c>
      <c r="C4" s="9" t="n">
        <v>6.4</v>
      </c>
      <c r="D4" s="4" t="inlineStr">
        <is>
          <t xml:space="preserve"> </t>
        </is>
      </c>
    </row>
    <row r="5">
      <c r="A5" s="4" t="inlineStr">
        <is>
          <t>Revenue, Remaining Performance Obligation, Expected Timing of Satisfaction, Start Date [Axis]: 2023-01-01</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Unfulfilled performance obligations</t>
        </is>
      </c>
      <c r="B7" s="4" t="inlineStr">
        <is>
          <t xml:space="preserve"> </t>
        </is>
      </c>
      <c r="C7" s="4" t="inlineStr">
        <is>
          <t xml:space="preserve"> </t>
        </is>
      </c>
      <c r="D7" s="9" t="n">
        <v>3.6</v>
      </c>
    </row>
    <row r="8">
      <c r="A8" s="4" t="inlineStr">
        <is>
          <t>Performance obligation expected duration</t>
        </is>
      </c>
      <c r="B8" s="4" t="inlineStr">
        <is>
          <t xml:space="preserve"> </t>
        </is>
      </c>
      <c r="C8" s="4" t="inlineStr">
        <is>
          <t xml:space="preserve"> </t>
        </is>
      </c>
      <c r="D8" s="4" t="inlineStr">
        <is>
          <t>12 months</t>
        </is>
      </c>
    </row>
    <row r="9">
      <c r="A9" s="4" t="inlineStr">
        <is>
          <t>Revenue, Remaining Performance Obligation, Expected Timing of Satisfaction, Start Date [Axis]: 2023-04-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Unfulfilled performance obligations</t>
        </is>
      </c>
      <c r="B11" s="9" t="n">
        <v>3.2</v>
      </c>
      <c r="C11" s="4" t="inlineStr">
        <is>
          <t xml:space="preserve"> </t>
        </is>
      </c>
      <c r="D11" s="4" t="inlineStr">
        <is>
          <t xml:space="preserve"> </t>
        </is>
      </c>
    </row>
    <row r="12">
      <c r="A12" s="4" t="inlineStr">
        <is>
          <t>Performance obligation expected duration</t>
        </is>
      </c>
      <c r="B12" s="4" t="inlineStr">
        <is>
          <t>12 month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Expected Credit Losses - Accounts Receivable, Net (Details) - USD ($) $ in Thousands</t>
        </is>
      </c>
      <c r="B1" s="2" t="inlineStr">
        <is>
          <t>Mar. 31, 2023</t>
        </is>
      </c>
      <c r="C1" s="2" t="inlineStr">
        <is>
          <t>Dec. 31, 2022</t>
        </is>
      </c>
    </row>
    <row r="2">
      <c r="A2" s="3" t="inlineStr">
        <is>
          <t>Accounts receivable:</t>
        </is>
      </c>
      <c r="B2" s="4" t="inlineStr">
        <is>
          <t xml:space="preserve"> </t>
        </is>
      </c>
      <c r="C2" s="4" t="inlineStr">
        <is>
          <t xml:space="preserve"> </t>
        </is>
      </c>
    </row>
    <row r="3">
      <c r="A3" s="4" t="inlineStr">
        <is>
          <t>Billed receivables</t>
        </is>
      </c>
      <c r="B3" s="6" t="n">
        <v>728847</v>
      </c>
      <c r="C3" s="6" t="n">
        <v>633055</v>
      </c>
    </row>
    <row r="4">
      <c r="A4" s="4" t="inlineStr">
        <is>
          <t>Unbilled receivables</t>
        </is>
      </c>
      <c r="B4" s="5" t="n">
        <v>307352</v>
      </c>
      <c r="C4" s="5" t="n">
        <v>308873</v>
      </c>
    </row>
    <row r="5">
      <c r="A5" s="4" t="inlineStr">
        <is>
          <t>Allowance for expected credit losses</t>
        </is>
      </c>
      <c r="B5" s="5" t="n">
        <v>-48055</v>
      </c>
      <c r="C5" s="5" t="n">
        <v>-45775</v>
      </c>
    </row>
    <row r="6">
      <c r="A6" s="4" t="inlineStr">
        <is>
          <t>Accounts receivable, net</t>
        </is>
      </c>
      <c r="B6" s="6" t="n">
        <v>988144</v>
      </c>
      <c r="C6" s="6" t="n">
        <v>8961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Allowance for Expected Credit Losses - Writeoff (Details) - USD ($) $ in Thousands</t>
        </is>
      </c>
      <c r="B1" s="2" t="inlineStr">
        <is>
          <t>3 Months Ended</t>
        </is>
      </c>
    </row>
    <row r="2">
      <c r="B2" s="2" t="inlineStr">
        <is>
          <t>Mar. 31, 2023</t>
        </is>
      </c>
      <c r="C2" s="2" t="inlineStr">
        <is>
          <t>Mar. 31, 2022</t>
        </is>
      </c>
    </row>
    <row r="3">
      <c r="A3" s="3" t="inlineStr">
        <is>
          <t>Allowance for Doubtful Accounts and Unbilled Services [Abstract]</t>
        </is>
      </c>
      <c r="B3" s="4" t="inlineStr">
        <is>
          <t xml:space="preserve"> </t>
        </is>
      </c>
      <c r="C3" s="4" t="inlineStr">
        <is>
          <t xml:space="preserve"> </t>
        </is>
      </c>
    </row>
    <row r="4">
      <c r="A4" s="4" t="inlineStr">
        <is>
          <t>Provision for expected credit losses</t>
        </is>
      </c>
      <c r="B4" s="6" t="n">
        <v>7012</v>
      </c>
      <c r="C4" s="6" t="n">
        <v>4859</v>
      </c>
    </row>
    <row r="5">
      <c r="A5" s="4" t="inlineStr">
        <is>
          <t>Write-offs</t>
        </is>
      </c>
      <c r="B5" s="6" t="n">
        <v>7888</v>
      </c>
      <c r="C5" s="6" t="n">
        <v>279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t>
        </is>
      </c>
      <c r="B1" s="2" t="inlineStr">
        <is>
          <t>3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oodwill beginning of period</t>
        </is>
      </c>
      <c r="B4" s="6" t="n">
        <v>1227593000</v>
      </c>
      <c r="C4" s="4" t="inlineStr">
        <is>
          <t xml:space="preserve"> </t>
        </is>
      </c>
    </row>
    <row r="5">
      <c r="A5" s="4" t="inlineStr">
        <is>
          <t>Foreign currency translation adjustment and other</t>
        </is>
      </c>
      <c r="B5" s="5" t="n">
        <v>2474000</v>
      </c>
      <c r="C5" s="4" t="inlineStr">
        <is>
          <t xml:space="preserve"> </t>
        </is>
      </c>
    </row>
    <row r="6">
      <c r="A6" s="4" t="inlineStr">
        <is>
          <t>Goodwill end of period</t>
        </is>
      </c>
      <c r="B6" s="5" t="n">
        <v>1230067000</v>
      </c>
      <c r="C6" s="4" t="inlineStr">
        <is>
          <t xml:space="preserve"> </t>
        </is>
      </c>
    </row>
    <row r="7">
      <c r="A7" s="4" t="inlineStr">
        <is>
          <t>Corporate Finance &amp; Restructurin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of period</t>
        </is>
      </c>
      <c r="B9" s="5" t="n">
        <v>516500000</v>
      </c>
      <c r="C9" s="4" t="inlineStr">
        <is>
          <t xml:space="preserve"> </t>
        </is>
      </c>
    </row>
    <row r="10">
      <c r="A10" s="4" t="inlineStr">
        <is>
          <t>Foreign currency translation adjustment and other</t>
        </is>
      </c>
      <c r="B10" s="5" t="n">
        <v>147000</v>
      </c>
      <c r="C10" s="4" t="inlineStr">
        <is>
          <t xml:space="preserve"> </t>
        </is>
      </c>
    </row>
    <row r="11">
      <c r="A11" s="4" t="inlineStr">
        <is>
          <t>Goodwill end of period</t>
        </is>
      </c>
      <c r="B11" s="5" t="n">
        <v>516647000</v>
      </c>
      <c r="C11" s="4" t="inlineStr">
        <is>
          <t xml:space="preserve"> </t>
        </is>
      </c>
    </row>
    <row r="12">
      <c r="A12" s="4" t="inlineStr">
        <is>
          <t>Accumulated impairment loss</t>
        </is>
      </c>
      <c r="B12" s="5" t="n">
        <v>0</v>
      </c>
      <c r="C12" s="6" t="n">
        <v>0</v>
      </c>
    </row>
    <row r="13">
      <c r="A13" s="4" t="inlineStr">
        <is>
          <t>Forensic and Litigation Consulting</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of period</t>
        </is>
      </c>
      <c r="B15" s="5" t="n">
        <v>234872000</v>
      </c>
      <c r="C15" s="4" t="inlineStr">
        <is>
          <t xml:space="preserve"> </t>
        </is>
      </c>
    </row>
    <row r="16">
      <c r="A16" s="4" t="inlineStr">
        <is>
          <t>Foreign currency translation adjustment and other</t>
        </is>
      </c>
      <c r="B16" s="5" t="n">
        <v>713000</v>
      </c>
      <c r="C16" s="4" t="inlineStr">
        <is>
          <t xml:space="preserve"> </t>
        </is>
      </c>
    </row>
    <row r="17">
      <c r="A17" s="4" t="inlineStr">
        <is>
          <t>Goodwill end of period</t>
        </is>
      </c>
      <c r="B17" s="5" t="n">
        <v>235585000</v>
      </c>
      <c r="C17" s="4" t="inlineStr">
        <is>
          <t xml:space="preserve"> </t>
        </is>
      </c>
    </row>
    <row r="18">
      <c r="A18" s="4" t="inlineStr">
        <is>
          <t>Accumulated impairment loss</t>
        </is>
      </c>
      <c r="B18" s="5" t="n">
        <v>0</v>
      </c>
      <c r="C18" s="5" t="n">
        <v>0</v>
      </c>
    </row>
    <row r="19">
      <c r="A19" s="4" t="inlineStr">
        <is>
          <t>Economic Consulting</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of period</t>
        </is>
      </c>
      <c r="B21" s="5" t="n">
        <v>268055000</v>
      </c>
      <c r="C21" s="4" t="inlineStr">
        <is>
          <t xml:space="preserve"> </t>
        </is>
      </c>
    </row>
    <row r="22">
      <c r="A22" s="4" t="inlineStr">
        <is>
          <t>Foreign currency translation adjustment and other</t>
        </is>
      </c>
      <c r="B22" s="5" t="n">
        <v>194000</v>
      </c>
      <c r="C22" s="4" t="inlineStr">
        <is>
          <t xml:space="preserve"> </t>
        </is>
      </c>
    </row>
    <row r="23">
      <c r="A23" s="4" t="inlineStr">
        <is>
          <t>Goodwill end of period</t>
        </is>
      </c>
      <c r="B23" s="5" t="n">
        <v>268249000</v>
      </c>
      <c r="C23" s="4" t="inlineStr">
        <is>
          <t xml:space="preserve"> </t>
        </is>
      </c>
    </row>
    <row r="24">
      <c r="A24" s="4" t="inlineStr">
        <is>
          <t>Accumulated impairment loss</t>
        </is>
      </c>
      <c r="B24" s="5" t="n">
        <v>0</v>
      </c>
      <c r="C24" s="5" t="n">
        <v>0</v>
      </c>
    </row>
    <row r="25">
      <c r="A25" s="4" t="inlineStr">
        <is>
          <t>Technology</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 beginning of period</t>
        </is>
      </c>
      <c r="B27" s="5" t="n">
        <v>96727000</v>
      </c>
      <c r="C27" s="4" t="inlineStr">
        <is>
          <t xml:space="preserve"> </t>
        </is>
      </c>
    </row>
    <row r="28">
      <c r="A28" s="4" t="inlineStr">
        <is>
          <t>Foreign currency translation adjustment and other</t>
        </is>
      </c>
      <c r="B28" s="5" t="n">
        <v>0</v>
      </c>
      <c r="C28" s="4" t="inlineStr">
        <is>
          <t xml:space="preserve"> </t>
        </is>
      </c>
    </row>
    <row r="29">
      <c r="A29" s="4" t="inlineStr">
        <is>
          <t>Goodwill end of period</t>
        </is>
      </c>
      <c r="B29" s="5" t="n">
        <v>96727000</v>
      </c>
      <c r="C29" s="4" t="inlineStr">
        <is>
          <t xml:space="preserve"> </t>
        </is>
      </c>
    </row>
    <row r="30">
      <c r="A30" s="4" t="inlineStr">
        <is>
          <t>Accumulated impairment loss</t>
        </is>
      </c>
      <c r="B30" s="5" t="n">
        <v>0</v>
      </c>
      <c r="C30" s="5" t="n">
        <v>0</v>
      </c>
    </row>
    <row r="31">
      <c r="A31" s="4" t="inlineStr">
        <is>
          <t>Strategic Communications</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 beginning of period</t>
        </is>
      </c>
      <c r="B33" s="5" t="n">
        <v>111439000</v>
      </c>
      <c r="C33" s="4" t="inlineStr">
        <is>
          <t xml:space="preserve"> </t>
        </is>
      </c>
    </row>
    <row r="34">
      <c r="A34" s="4" t="inlineStr">
        <is>
          <t>Foreign currency translation adjustment and other</t>
        </is>
      </c>
      <c r="B34" s="5" t="n">
        <v>1420000</v>
      </c>
      <c r="C34" s="4" t="inlineStr">
        <is>
          <t xml:space="preserve"> </t>
        </is>
      </c>
    </row>
    <row r="35">
      <c r="A35" s="4" t="inlineStr">
        <is>
          <t>Goodwill end of period</t>
        </is>
      </c>
      <c r="B35" s="5" t="n">
        <v>112859000</v>
      </c>
      <c r="C35" s="4" t="inlineStr">
        <is>
          <t xml:space="preserve"> </t>
        </is>
      </c>
    </row>
    <row r="36">
      <c r="A36" s="4" t="inlineStr">
        <is>
          <t>Accumulated impairment loss</t>
        </is>
      </c>
      <c r="B36" s="5" t="n">
        <v>194100000</v>
      </c>
      <c r="C36" s="5" t="n">
        <v>194100000</v>
      </c>
    </row>
    <row r="37">
      <c r="A37" s="4" t="inlineStr">
        <is>
          <t>Goodwill</t>
        </is>
      </c>
      <c r="B37" s="6" t="n">
        <v>307000000</v>
      </c>
      <c r="C37" s="6" t="n">
        <v>3056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7230</v>
      </c>
      <c r="C3" s="6" t="n">
        <v>90019</v>
      </c>
    </row>
    <row r="4">
      <c r="A4" s="4" t="inlineStr">
        <is>
          <t>Accumulated Amortization</t>
        </is>
      </c>
      <c r="B4" s="5" t="n">
        <v>20172</v>
      </c>
      <c r="C4" s="5" t="n">
        <v>69605</v>
      </c>
    </row>
    <row r="5">
      <c r="A5" s="4" t="inlineStr">
        <is>
          <t>Net Carrying Amount</t>
        </is>
      </c>
      <c r="B5" s="5" t="n">
        <v>17058</v>
      </c>
      <c r="C5" s="5" t="n">
        <v>20414</v>
      </c>
    </row>
    <row r="6">
      <c r="A6" s="4" t="inlineStr">
        <is>
          <t>Intangible assets, gross carrying amount</t>
        </is>
      </c>
      <c r="B6" s="5" t="n">
        <v>42330</v>
      </c>
      <c r="C6" s="5" t="n">
        <v>95119</v>
      </c>
    </row>
    <row r="7">
      <c r="A7" s="4" t="inlineStr">
        <is>
          <t>Intangible assets, Net Carrying Amount</t>
        </is>
      </c>
      <c r="B7" s="5" t="n">
        <v>22158</v>
      </c>
      <c r="C7" s="5" t="n">
        <v>25514</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 non-amortizing intangible assets</t>
        </is>
      </c>
      <c r="B10" s="5" t="n">
        <v>5100</v>
      </c>
      <c r="C10" s="5" t="n">
        <v>51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6827</v>
      </c>
      <c r="C13" s="5" t="n">
        <v>78223</v>
      </c>
    </row>
    <row r="14">
      <c r="A14" s="4" t="inlineStr">
        <is>
          <t>Accumulated Amortization</t>
        </is>
      </c>
      <c r="B14" s="5" t="n">
        <v>14006</v>
      </c>
      <c r="C14" s="5" t="n">
        <v>63810</v>
      </c>
    </row>
    <row r="15">
      <c r="A15" s="4" t="inlineStr">
        <is>
          <t>Net Carrying Amount</t>
        </is>
      </c>
      <c r="B15" s="5" t="n">
        <v>12821</v>
      </c>
      <c r="C15" s="5" t="n">
        <v>14413</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9570</v>
      </c>
      <c r="C18" s="5" t="n">
        <v>10950</v>
      </c>
    </row>
    <row r="19">
      <c r="A19" s="4" t="inlineStr">
        <is>
          <t>Accumulated Amortization</t>
        </is>
      </c>
      <c r="B19" s="5" t="n">
        <v>5818</v>
      </c>
      <c r="C19" s="5" t="n">
        <v>5554</v>
      </c>
    </row>
    <row r="20">
      <c r="A20" s="4" t="inlineStr">
        <is>
          <t>Net Carrying Amount</t>
        </is>
      </c>
      <c r="B20" s="5" t="n">
        <v>3752</v>
      </c>
      <c r="C20" s="5" t="n">
        <v>5396</v>
      </c>
    </row>
    <row r="21">
      <c r="A21" s="4" t="inlineStr">
        <is>
          <t>Acquired software and 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833</v>
      </c>
      <c r="C23" s="5" t="n">
        <v>846</v>
      </c>
    </row>
    <row r="24">
      <c r="A24" s="4" t="inlineStr">
        <is>
          <t>Accumulated Amortization</t>
        </is>
      </c>
      <c r="B24" s="5" t="n">
        <v>348</v>
      </c>
      <c r="C24" s="5" t="n">
        <v>241</v>
      </c>
    </row>
    <row r="25">
      <c r="A25" s="4" t="inlineStr">
        <is>
          <t>Net Carrying Amount</t>
        </is>
      </c>
      <c r="B25" s="6" t="n">
        <v>485</v>
      </c>
      <c r="C25" s="6" t="n">
        <v>6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other intangible assets</t>
        </is>
      </c>
      <c r="B4" s="6" t="n">
        <v>2182</v>
      </c>
      <c r="C4" s="6" t="n">
        <v>22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t>
        </is>
      </c>
      <c r="B3" s="6" t="n">
        <v>3966</v>
      </c>
      <c r="C3" s="4" t="inlineStr">
        <is>
          <t xml:space="preserve"> </t>
        </is>
      </c>
    </row>
    <row r="4">
      <c r="A4" s="4" t="inlineStr">
        <is>
          <t>2024</t>
        </is>
      </c>
      <c r="B4" s="5" t="n">
        <v>3788</v>
      </c>
      <c r="C4" s="4" t="inlineStr">
        <is>
          <t xml:space="preserve"> </t>
        </is>
      </c>
    </row>
    <row r="5">
      <c r="A5" s="4" t="inlineStr">
        <is>
          <t>2025</t>
        </is>
      </c>
      <c r="B5" s="5" t="n">
        <v>2955</v>
      </c>
      <c r="C5" s="4" t="inlineStr">
        <is>
          <t xml:space="preserve"> </t>
        </is>
      </c>
    </row>
    <row r="6">
      <c r="A6" s="4" t="inlineStr">
        <is>
          <t>2026</t>
        </is>
      </c>
      <c r="B6" s="5" t="n">
        <v>1746</v>
      </c>
      <c r="C6" s="4" t="inlineStr">
        <is>
          <t xml:space="preserve"> </t>
        </is>
      </c>
    </row>
    <row r="7">
      <c r="A7" s="4" t="inlineStr">
        <is>
          <t>2027</t>
        </is>
      </c>
      <c r="B7" s="5" t="n">
        <v>1676</v>
      </c>
      <c r="C7" s="4" t="inlineStr">
        <is>
          <t xml:space="preserve"> </t>
        </is>
      </c>
    </row>
    <row r="8">
      <c r="A8" s="4" t="inlineStr">
        <is>
          <t>Thereafter</t>
        </is>
      </c>
      <c r="B8" s="5" t="n">
        <v>2927</v>
      </c>
      <c r="C8" s="4" t="inlineStr">
        <is>
          <t xml:space="preserve"> </t>
        </is>
      </c>
    </row>
    <row r="9">
      <c r="A9" s="4" t="inlineStr">
        <is>
          <t>Net Carrying Amount</t>
        </is>
      </c>
      <c r="B9" s="6" t="n">
        <v>17058</v>
      </c>
      <c r="C9" s="6" t="n">
        <v>204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806706</v>
      </c>
      <c r="C4" s="6" t="n">
        <v>723620</v>
      </c>
    </row>
    <row r="5">
      <c r="A5" s="3" t="inlineStr">
        <is>
          <t>Operating expenses</t>
        </is>
      </c>
      <c r="B5" s="4" t="inlineStr">
        <is>
          <t xml:space="preserve"> </t>
        </is>
      </c>
      <c r="C5" s="4" t="inlineStr">
        <is>
          <t xml:space="preserve"> </t>
        </is>
      </c>
    </row>
    <row r="6">
      <c r="A6" s="4" t="inlineStr">
        <is>
          <t>Direct cost of revenues</t>
        </is>
      </c>
      <c r="B6" s="5" t="n">
        <v>553509</v>
      </c>
      <c r="C6" s="5" t="n">
        <v>493104</v>
      </c>
    </row>
    <row r="7">
      <c r="A7" s="4" t="inlineStr">
        <is>
          <t>Selling, general and administrative expenses</t>
        </is>
      </c>
      <c r="B7" s="5" t="n">
        <v>184213</v>
      </c>
      <c r="C7" s="5" t="n">
        <v>148971</v>
      </c>
    </row>
    <row r="8">
      <c r="A8" s="4" t="inlineStr">
        <is>
          <t>Amortization of intangible assets</t>
        </is>
      </c>
      <c r="B8" s="5" t="n">
        <v>2182</v>
      </c>
      <c r="C8" s="5" t="n">
        <v>2268</v>
      </c>
    </row>
    <row r="9">
      <c r="A9" s="4" t="inlineStr">
        <is>
          <t>Costs and expenses</t>
        </is>
      </c>
      <c r="B9" s="5" t="n">
        <v>739904</v>
      </c>
      <c r="C9" s="5" t="n">
        <v>644343</v>
      </c>
    </row>
    <row r="10">
      <c r="A10" s="4" t="inlineStr">
        <is>
          <t>Operating income</t>
        </is>
      </c>
      <c r="B10" s="5" t="n">
        <v>66802</v>
      </c>
      <c r="C10" s="5" t="n">
        <v>79277</v>
      </c>
    </row>
    <row r="11">
      <c r="A11" s="3" t="inlineStr">
        <is>
          <t>Other income (expense)</t>
        </is>
      </c>
      <c r="B11" s="4" t="inlineStr">
        <is>
          <t xml:space="preserve"> </t>
        </is>
      </c>
      <c r="C11" s="4" t="inlineStr">
        <is>
          <t xml:space="preserve"> </t>
        </is>
      </c>
    </row>
    <row r="12">
      <c r="A12" s="4" t="inlineStr">
        <is>
          <t>Interest income and other</t>
        </is>
      </c>
      <c r="B12" s="5" t="n">
        <v>-1342</v>
      </c>
      <c r="C12" s="5" t="n">
        <v>-347</v>
      </c>
    </row>
    <row r="13">
      <c r="A13" s="4" t="inlineStr">
        <is>
          <t>Interest expense</t>
        </is>
      </c>
      <c r="B13" s="5" t="n">
        <v>-2939</v>
      </c>
      <c r="C13" s="5" t="n">
        <v>-2642</v>
      </c>
    </row>
    <row r="14">
      <c r="A14" s="4" t="inlineStr">
        <is>
          <t>Other income (expense)</t>
        </is>
      </c>
      <c r="B14" s="5" t="n">
        <v>-4281</v>
      </c>
      <c r="C14" s="5" t="n">
        <v>-2989</v>
      </c>
    </row>
    <row r="15">
      <c r="A15" s="4" t="inlineStr">
        <is>
          <t>Income before income tax provision</t>
        </is>
      </c>
      <c r="B15" s="5" t="n">
        <v>62521</v>
      </c>
      <c r="C15" s="5" t="n">
        <v>76288</v>
      </c>
    </row>
    <row r="16">
      <c r="A16" s="4" t="inlineStr">
        <is>
          <t>Income tax provision</t>
        </is>
      </c>
      <c r="B16" s="5" t="n">
        <v>14974</v>
      </c>
      <c r="C16" s="5" t="n">
        <v>16967</v>
      </c>
    </row>
    <row r="17">
      <c r="A17" s="4" t="inlineStr">
        <is>
          <t>Net income</t>
        </is>
      </c>
      <c r="B17" s="6" t="n">
        <v>47547</v>
      </c>
      <c r="C17" s="6" t="n">
        <v>59321</v>
      </c>
    </row>
    <row r="18">
      <c r="A18" s="4" t="inlineStr">
        <is>
          <t>Earnings per common share — basic (in dollars per share)</t>
        </is>
      </c>
      <c r="B18" s="7" t="n">
        <v>1.43</v>
      </c>
      <c r="C18" s="7" t="n">
        <v>1.76</v>
      </c>
    </row>
    <row r="19">
      <c r="A19" s="4" t="inlineStr">
        <is>
          <t>Earnings per common share — diluted (in dollars per share)</t>
        </is>
      </c>
      <c r="B19" s="7" t="n">
        <v>1.34</v>
      </c>
      <c r="C19" s="7" t="n">
        <v>1.66</v>
      </c>
    </row>
    <row r="20">
      <c r="A20" s="3" t="inlineStr">
        <is>
          <t>Other comprehensive income (loss), net of tax</t>
        </is>
      </c>
      <c r="B20" s="4" t="inlineStr">
        <is>
          <t xml:space="preserve"> </t>
        </is>
      </c>
      <c r="C20" s="4" t="inlineStr">
        <is>
          <t xml:space="preserve"> </t>
        </is>
      </c>
    </row>
    <row r="21">
      <c r="A21" s="4" t="inlineStr">
        <is>
          <t>Foreign currency translation adjustments, net of tax expense of $0</t>
        </is>
      </c>
      <c r="B21" s="6" t="n">
        <v>9850</v>
      </c>
      <c r="C21" s="6" t="n">
        <v>-6191</v>
      </c>
    </row>
    <row r="22">
      <c r="A22" s="4" t="inlineStr">
        <is>
          <t>Total other comprehensive income (loss), net of tax</t>
        </is>
      </c>
      <c r="B22" s="5" t="n">
        <v>9850</v>
      </c>
      <c r="C22" s="5" t="n">
        <v>-6191</v>
      </c>
    </row>
    <row r="23">
      <c r="A23" s="4" t="inlineStr">
        <is>
          <t>Comprehensive income</t>
        </is>
      </c>
      <c r="B23" s="6" t="n">
        <v>57397</v>
      </c>
      <c r="C23" s="6" t="n">
        <v>53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nd Estimated Fair Value Of Other Financial Instruments (Details)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cquisition-related contingent consideration</t>
        </is>
      </c>
      <c r="B4" s="6" t="n">
        <v>13080</v>
      </c>
      <c r="C4" s="6" t="n">
        <v>14988</v>
      </c>
    </row>
    <row r="5">
      <c r="A5" s="4" t="inlineStr">
        <is>
          <t>2023 Convertible Notes</t>
        </is>
      </c>
      <c r="B5" s="5" t="n">
        <v>315583</v>
      </c>
      <c r="C5" s="5" t="n">
        <v>315172</v>
      </c>
    </row>
    <row r="6">
      <c r="A6" s="4" t="inlineStr">
        <is>
          <t>Total</t>
        </is>
      </c>
      <c r="B6" s="5" t="n">
        <v>328663</v>
      </c>
      <c r="C6" s="5" t="n">
        <v>330160</v>
      </c>
    </row>
    <row r="7">
      <c r="A7" s="4" t="inlineStr">
        <is>
          <t>Estimate of Fair Value Measurement | 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cquisition-related contingent consideration</t>
        </is>
      </c>
      <c r="B9" s="5" t="n">
        <v>0</v>
      </c>
      <c r="C9" s="5" t="n">
        <v>0</v>
      </c>
    </row>
    <row r="10">
      <c r="A10" s="4" t="inlineStr">
        <is>
          <t>2023 Convertible Notes</t>
        </is>
      </c>
      <c r="B10" s="5" t="n">
        <v>0</v>
      </c>
      <c r="C10" s="5" t="n">
        <v>0</v>
      </c>
    </row>
    <row r="11">
      <c r="A11" s="4" t="inlineStr">
        <is>
          <t>Total</t>
        </is>
      </c>
      <c r="B11" s="5" t="n">
        <v>0</v>
      </c>
      <c r="C11" s="5" t="n">
        <v>0</v>
      </c>
    </row>
    <row r="12">
      <c r="A12" s="4" t="inlineStr">
        <is>
          <t>Estimate of Fair Value Measurement |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cquisition-related contingent consideration</t>
        </is>
      </c>
      <c r="B14" s="5" t="n">
        <v>0</v>
      </c>
      <c r="C14" s="5" t="n">
        <v>0</v>
      </c>
    </row>
    <row r="15">
      <c r="A15" s="4" t="inlineStr">
        <is>
          <t>2023 Convertible Notes</t>
        </is>
      </c>
      <c r="B15" s="5" t="n">
        <v>616368</v>
      </c>
      <c r="C15" s="5" t="n">
        <v>509682</v>
      </c>
    </row>
    <row r="16">
      <c r="A16" s="4" t="inlineStr">
        <is>
          <t>Total</t>
        </is>
      </c>
      <c r="B16" s="5" t="n">
        <v>616368</v>
      </c>
      <c r="C16" s="5" t="n">
        <v>509682</v>
      </c>
    </row>
    <row r="17">
      <c r="A17" s="4" t="inlineStr">
        <is>
          <t>Estimate of Fair Value Measurement |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cquisition-related contingent consideration</t>
        </is>
      </c>
      <c r="B19" s="5" t="n">
        <v>13080</v>
      </c>
      <c r="C19" s="5" t="n">
        <v>14988</v>
      </c>
    </row>
    <row r="20">
      <c r="A20" s="4" t="inlineStr">
        <is>
          <t>2023 Convertible Notes</t>
        </is>
      </c>
      <c r="B20" s="5" t="n">
        <v>0</v>
      </c>
      <c r="C20" s="5" t="n">
        <v>0</v>
      </c>
    </row>
    <row r="21">
      <c r="A21" s="4" t="inlineStr">
        <is>
          <t>Total</t>
        </is>
      </c>
      <c r="B21" s="6" t="n">
        <v>13080</v>
      </c>
      <c r="C21" s="6" t="n">
        <v>149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air Value Rollforward (Details) - USD ($) $ in Thousands</t>
        </is>
      </c>
      <c r="B1" s="2" t="inlineStr">
        <is>
          <t>3 Months Ended</t>
        </is>
      </c>
    </row>
    <row r="2">
      <c r="B2" s="2" t="inlineStr">
        <is>
          <t>Mar. 31, 2023</t>
        </is>
      </c>
      <c r="C2" s="2" t="inlineStr">
        <is>
          <t>Mar.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14988</v>
      </c>
      <c r="C4" s="6" t="n">
        <v>15110</v>
      </c>
    </row>
    <row r="5">
      <c r="A5" s="4" t="inlineStr">
        <is>
          <t>Additions</t>
        </is>
      </c>
      <c r="B5" s="4" t="inlineStr">
        <is>
          <t xml:space="preserve"> </t>
        </is>
      </c>
      <c r="C5" s="5" t="n">
        <v>5370</v>
      </c>
    </row>
    <row r="6">
      <c r="A6" s="4" t="inlineStr">
        <is>
          <t>Accretion expense</t>
        </is>
      </c>
      <c r="B6" s="5" t="n">
        <v>1284</v>
      </c>
      <c r="C6" s="5" t="n">
        <v>-979</v>
      </c>
    </row>
    <row r="7">
      <c r="A7" s="4" t="inlineStr">
        <is>
          <t>Payments</t>
        </is>
      </c>
      <c r="B7" s="5" t="n">
        <v>-3430</v>
      </c>
      <c r="C7" s="5" t="n">
        <v>-4430</v>
      </c>
    </row>
    <row r="8">
      <c r="A8" s="4" t="inlineStr">
        <is>
          <t>Foreign currency translation adjustment</t>
        </is>
      </c>
      <c r="B8" s="5" t="n">
        <v>238</v>
      </c>
      <c r="C8" s="5" t="n">
        <v>-115</v>
      </c>
    </row>
    <row r="9">
      <c r="A9" s="4" t="inlineStr">
        <is>
          <t>Ending balance</t>
        </is>
      </c>
      <c r="B9" s="6" t="n">
        <v>13080</v>
      </c>
      <c r="C9" s="6" t="n">
        <v>149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Components of Debt Obligations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361211000</v>
      </c>
      <c r="C3" s="6" t="n">
        <v>316219000</v>
      </c>
    </row>
    <row r="4">
      <c r="A4" s="4" t="inlineStr">
        <is>
          <t>Less: deferred debt issuance costs</t>
        </is>
      </c>
      <c r="B4" s="5" t="n">
        <v>-628000</v>
      </c>
      <c r="C4" s="5" t="n">
        <v>-1047000</v>
      </c>
    </row>
    <row r="5">
      <c r="A5" s="4" t="inlineStr">
        <is>
          <t>Long-term debt, net</t>
        </is>
      </c>
      <c r="B5" s="5" t="n">
        <v>360583000</v>
      </c>
      <c r="C5" s="5" t="n">
        <v>315172000</v>
      </c>
    </row>
    <row r="6">
      <c r="A6" s="4" t="inlineStr">
        <is>
          <t>Current portion of long-term debt, net</t>
        </is>
      </c>
      <c r="B6" s="5" t="n">
        <v>0</v>
      </c>
      <c r="C6" s="5" t="n">
        <v>0</v>
      </c>
    </row>
    <row r="7">
      <c r="A7" s="4" t="inlineStr">
        <is>
          <t>2023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316211000</v>
      </c>
      <c r="C9" s="5" t="n">
        <v>316219000</v>
      </c>
    </row>
    <row r="10">
      <c r="A10" s="4" t="inlineStr">
        <is>
          <t>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45000000</v>
      </c>
      <c r="C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3" customWidth="1" min="2" max="2"/>
    <col width="15" customWidth="1" min="3" max="3"/>
    <col width="58" customWidth="1" min="4" max="4"/>
    <col width="33" customWidth="1" min="5" max="5"/>
    <col width="22" customWidth="1" min="6" max="6"/>
    <col width="22" customWidth="1" min="7" max="7"/>
    <col width="22" customWidth="1" min="8" max="8"/>
    <col width="22" customWidth="1" min="9" max="9"/>
  </cols>
  <sheetData>
    <row r="1">
      <c r="A1" s="1" t="inlineStr">
        <is>
          <t>Debt - Additional Information (Details)</t>
        </is>
      </c>
      <c r="C1" s="2" t="inlineStr">
        <is>
          <t>1 Months Ended</t>
        </is>
      </c>
      <c r="D1" s="2" t="inlineStr">
        <is>
          <t>3 Months Ended</t>
        </is>
      </c>
    </row>
    <row r="2">
      <c r="B2" s="2" t="inlineStr">
        <is>
          <t>Aug. 20, 2018 USD ($) $ / shares</t>
        </is>
      </c>
      <c r="C2" s="2" t="inlineStr">
        <is>
          <t>Nov. 30, 2018</t>
        </is>
      </c>
      <c r="D2" s="2" t="inlineStr">
        <is>
          <t>Mar. 31, 2023 USD ($) business_day trading_day $ / shares</t>
        </is>
      </c>
      <c r="E2" s="2" t="inlineStr">
        <is>
          <t>Mar. 31, 2022 USD ($) $ / shares</t>
        </is>
      </c>
      <c r="F2" s="2" t="inlineStr">
        <is>
          <t>Dec. 31, 2022 USD ($)</t>
        </is>
      </c>
      <c r="G2" s="2" t="inlineStr">
        <is>
          <t>Nov. 21, 2022 USD ($)</t>
        </is>
      </c>
      <c r="H2" s="2" t="inlineStr">
        <is>
          <t>Nov. 20, 2022 USD ($)</t>
        </is>
      </c>
      <c r="I2" s="2" t="inlineStr">
        <is>
          <t>Jun. 26,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 (in dollars per share) | $ / shares</t>
        </is>
      </c>
      <c r="B4" s="4" t="inlineStr">
        <is>
          <t xml:space="preserve"> </t>
        </is>
      </c>
      <c r="C4" s="4" t="inlineStr">
        <is>
          <t xml:space="preserve"> </t>
        </is>
      </c>
      <c r="D4" s="7" t="n">
        <v>101.38</v>
      </c>
      <c r="E4" s="7" t="n">
        <v>101.38</v>
      </c>
      <c r="F4" s="4" t="inlineStr">
        <is>
          <t xml:space="preserve"> </t>
        </is>
      </c>
      <c r="G4" s="4" t="inlineStr">
        <is>
          <t xml:space="preserve"> </t>
        </is>
      </c>
      <c r="H4" s="4" t="inlineStr">
        <is>
          <t xml:space="preserve"> </t>
        </is>
      </c>
      <c r="I4" s="4" t="inlineStr">
        <is>
          <t xml:space="preserve"> </t>
        </is>
      </c>
    </row>
    <row r="5">
      <c r="A5" s="4" t="inlineStr">
        <is>
          <t>Unamortized debt issuance costs</t>
        </is>
      </c>
      <c r="B5" s="4" t="inlineStr">
        <is>
          <t xml:space="preserve"> </t>
        </is>
      </c>
      <c r="C5" s="4" t="inlineStr">
        <is>
          <t xml:space="preserve"> </t>
        </is>
      </c>
      <c r="D5" s="6" t="n">
        <v>628000</v>
      </c>
      <c r="E5" s="4" t="inlineStr">
        <is>
          <t xml:space="preserve"> </t>
        </is>
      </c>
      <c r="F5" s="6" t="n">
        <v>1047000</v>
      </c>
      <c r="G5" s="4" t="inlineStr">
        <is>
          <t xml:space="preserve"> </t>
        </is>
      </c>
      <c r="H5" s="4" t="inlineStr">
        <is>
          <t xml:space="preserve"> </t>
        </is>
      </c>
      <c r="I5" s="4" t="inlineStr">
        <is>
          <t xml:space="preserve"> </t>
        </is>
      </c>
    </row>
    <row r="6">
      <c r="A6" s="4" t="inlineStr">
        <is>
          <t>Federal Fu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 basis point (as a percent)</t>
        </is>
      </c>
      <c r="B8" s="4" t="inlineStr">
        <is>
          <t xml:space="preserve"> </t>
        </is>
      </c>
      <c r="C8" s="10" t="n">
        <v>0.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ed Overnight Financing Rate (SOFR) Overnight Index Swap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 basis point (as a percent)</t>
        </is>
      </c>
      <c r="B11" s="4" t="inlineStr">
        <is>
          <t xml:space="preserve"> </t>
        </is>
      </c>
      <c r="C11" s="8"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3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ceeded principal amount</t>
        </is>
      </c>
      <c r="B14" s="4" t="inlineStr">
        <is>
          <t xml:space="preserve"> </t>
        </is>
      </c>
      <c r="C14" s="4" t="inlineStr">
        <is>
          <t xml:space="preserve"> </t>
        </is>
      </c>
      <c r="D14" s="6" t="n">
        <v>2994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undamental change repurchase price percent (as a percent)</t>
        </is>
      </c>
      <c r="B15" s="8"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3 Convertible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6" t="n">
        <v>316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as a percent)</t>
        </is>
      </c>
      <c r="B19" s="8" t="n">
        <v>0.02</v>
      </c>
      <c r="C19" s="4" t="inlineStr">
        <is>
          <t xml:space="preserve"> </t>
        </is>
      </c>
      <c r="D19" s="8" t="n">
        <v>0.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rate</t>
        </is>
      </c>
      <c r="B20" s="11" t="n">
        <v>0.0098642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in dollars per share) | $ / shares</t>
        </is>
      </c>
      <c r="B21" s="7" t="n">
        <v>101.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actual interest expense</t>
        </is>
      </c>
      <c r="B22" s="4" t="inlineStr">
        <is>
          <t xml:space="preserve"> </t>
        </is>
      </c>
      <c r="C22" s="4" t="inlineStr">
        <is>
          <t xml:space="preserve"> </t>
        </is>
      </c>
      <c r="D22" s="6" t="n">
        <v>1600000</v>
      </c>
      <c r="E22" s="6" t="n">
        <v>1600000</v>
      </c>
      <c r="F22" s="4" t="inlineStr">
        <is>
          <t xml:space="preserve"> </t>
        </is>
      </c>
      <c r="G22" s="4" t="inlineStr">
        <is>
          <t xml:space="preserve"> </t>
        </is>
      </c>
      <c r="H22" s="4" t="inlineStr">
        <is>
          <t xml:space="preserve"> </t>
        </is>
      </c>
      <c r="I22" s="4" t="inlineStr">
        <is>
          <t xml:space="preserve"> </t>
        </is>
      </c>
    </row>
    <row r="23">
      <c r="A23" s="4" t="inlineStr">
        <is>
          <t>2023 Convertible Notes | Senior Notes | Debt Instrument, Redemption,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reshold trading days | trading_day</t>
        </is>
      </c>
      <c r="B25" s="4" t="inlineStr">
        <is>
          <t xml:space="preserve"> </t>
        </is>
      </c>
      <c r="C25" s="4" t="inlineStr">
        <is>
          <t xml:space="preserve"> </t>
        </is>
      </c>
      <c r="D25" s="5" t="n">
        <v>2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ecutive trading days | trading_day</t>
        </is>
      </c>
      <c r="B26" s="4" t="inlineStr">
        <is>
          <t xml:space="preserve"> </t>
        </is>
      </c>
      <c r="C26" s="4" t="inlineStr">
        <is>
          <t xml:space="preserve"> </t>
        </is>
      </c>
      <c r="D26" s="5" t="n">
        <v>3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rice percentage</t>
        </is>
      </c>
      <c r="B27" s="4" t="inlineStr">
        <is>
          <t xml:space="preserve"> </t>
        </is>
      </c>
      <c r="C27" s="4" t="inlineStr">
        <is>
          <t xml:space="preserve"> </t>
        </is>
      </c>
      <c r="D27" s="8" t="n">
        <v>1.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3 Convertible Notes | Senior Notes | Debt Instrument, Redemption,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ecutive trading days | trading_day</t>
        </is>
      </c>
      <c r="B30" s="4" t="inlineStr">
        <is>
          <t xml:space="preserve"> </t>
        </is>
      </c>
      <c r="C30" s="4" t="inlineStr">
        <is>
          <t xml:space="preserve"> </t>
        </is>
      </c>
      <c r="D30" s="5" t="n">
        <v>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price percentage</t>
        </is>
      </c>
      <c r="B31" s="4" t="inlineStr">
        <is>
          <t xml:space="preserve"> </t>
        </is>
      </c>
      <c r="C31" s="4" t="inlineStr">
        <is>
          <t xml:space="preserve"> </t>
        </is>
      </c>
      <c r="D31" s="8" t="n">
        <v>0.9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usiness days | business_day</t>
        </is>
      </c>
      <c r="B32" s="4" t="inlineStr">
        <is>
          <t xml:space="preserve"> </t>
        </is>
      </c>
      <c r="C32" s="4" t="inlineStr">
        <is>
          <t xml:space="preserve"> </t>
        </is>
      </c>
      <c r="D32" s="5" t="n">
        <v>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Note Due 2023,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t>
        </is>
      </c>
      <c r="B35" s="6" t="n">
        <v>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secured revolving line of credit</t>
        </is>
      </c>
      <c r="B38" s="4" t="inlineStr">
        <is>
          <t xml:space="preserve"> </t>
        </is>
      </c>
      <c r="C38" s="4" t="inlineStr">
        <is>
          <t xml:space="preserve"> </t>
        </is>
      </c>
      <c r="D38" s="6" t="n">
        <v>900000000</v>
      </c>
      <c r="E38" s="4" t="inlineStr">
        <is>
          <t xml:space="preserve"> </t>
        </is>
      </c>
      <c r="F38" s="4" t="inlineStr">
        <is>
          <t xml:space="preserve"> </t>
        </is>
      </c>
      <c r="G38" s="6" t="n">
        <v>300000000</v>
      </c>
      <c r="H38" s="6" t="n">
        <v>150000000</v>
      </c>
      <c r="I38" s="6" t="n">
        <v>550000000</v>
      </c>
    </row>
    <row r="39">
      <c r="A39" s="4" t="inlineStr">
        <is>
          <t>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00000</v>
      </c>
    </row>
    <row r="40">
      <c r="A40" s="4" t="inlineStr">
        <is>
          <t>Borrowing limit used</t>
        </is>
      </c>
      <c r="B40" s="4" t="inlineStr">
        <is>
          <t xml:space="preserve"> </t>
        </is>
      </c>
      <c r="C40" s="4" t="inlineStr">
        <is>
          <t xml:space="preserve"> </t>
        </is>
      </c>
      <c r="D40" s="5" t="n">
        <v>4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amortized debt issuance costs</t>
        </is>
      </c>
      <c r="B41" s="4" t="inlineStr">
        <is>
          <t xml:space="preserve"> </t>
        </is>
      </c>
      <c r="C41" s="4" t="inlineStr">
        <is>
          <t xml:space="preserve"> </t>
        </is>
      </c>
      <c r="D41" s="6" t="n">
        <v>4100000</v>
      </c>
      <c r="E41" s="4" t="inlineStr">
        <is>
          <t xml:space="preserve"> </t>
        </is>
      </c>
      <c r="F41" s="6" t="n">
        <v>4300000</v>
      </c>
      <c r="G41" s="4" t="inlineStr">
        <is>
          <t xml:space="preserve"> </t>
        </is>
      </c>
      <c r="H41" s="4" t="inlineStr">
        <is>
          <t xml:space="preserve"> </t>
        </is>
      </c>
      <c r="I41" s="4" t="inlineStr">
        <is>
          <t xml:space="preserve"> </t>
        </is>
      </c>
    </row>
    <row r="42">
      <c r="A42" s="4" t="inlineStr">
        <is>
          <t>Credit Facility | Line of Credi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itment fee (as a percent)</t>
        </is>
      </c>
      <c r="B44" s="4" t="inlineStr">
        <is>
          <t xml:space="preserve"> </t>
        </is>
      </c>
      <c r="C44" s="4" t="inlineStr">
        <is>
          <t xml:space="preserve"> </t>
        </is>
      </c>
      <c r="D44" s="10" t="n">
        <v>0.00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ronting fees (as a percent)</t>
        </is>
      </c>
      <c r="B45" s="4" t="inlineStr">
        <is>
          <t xml:space="preserve"> </t>
        </is>
      </c>
      <c r="C45" s="4" t="inlineStr">
        <is>
          <t xml:space="preserve"> </t>
        </is>
      </c>
      <c r="D45" s="10" t="n">
        <v>0.012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Facility | Line of Credit | Minimum | London Interbank Offered Rate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as a percent)</t>
        </is>
      </c>
      <c r="B48" s="4" t="inlineStr">
        <is>
          <t xml:space="preserve"> </t>
        </is>
      </c>
      <c r="C48" s="10" t="n">
        <v>0.01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Facility | Line of Credit | Minimum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 (as a percent)</t>
        </is>
      </c>
      <c r="B51" s="4" t="inlineStr">
        <is>
          <t xml:space="preserve"> </t>
        </is>
      </c>
      <c r="C51" s="10" t="n">
        <v>0.00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Facility | Line of Credi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itment fee (as a percent)</t>
        </is>
      </c>
      <c r="B54" s="4" t="inlineStr">
        <is>
          <t xml:space="preserve"> </t>
        </is>
      </c>
      <c r="C54" s="4" t="inlineStr">
        <is>
          <t xml:space="preserve"> </t>
        </is>
      </c>
      <c r="D54" s="10" t="n">
        <v>0.003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ronting fees (as a percent)</t>
        </is>
      </c>
      <c r="B55" s="4" t="inlineStr">
        <is>
          <t xml:space="preserve"> </t>
        </is>
      </c>
      <c r="C55" s="4" t="inlineStr">
        <is>
          <t xml:space="preserve"> </t>
        </is>
      </c>
      <c r="D55" s="8" t="n">
        <v>0.0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redit Facility | Line of Credit | Maximum | London Interbank Offered Rate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as a percent)</t>
        </is>
      </c>
      <c r="B58" s="4" t="inlineStr">
        <is>
          <t xml:space="preserve"> </t>
        </is>
      </c>
      <c r="C58" s="8" t="n">
        <v>0.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redit Facility | Line of Credit | Maximum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as a percent)</t>
        </is>
      </c>
      <c r="B61" s="4" t="inlineStr">
        <is>
          <t xml:space="preserve"> </t>
        </is>
      </c>
      <c r="C61" s="8" t="n">
        <v>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7" customWidth="1" min="2" max="2"/>
  </cols>
  <sheetData>
    <row r="1">
      <c r="A1" s="1" t="inlineStr">
        <is>
          <t>Leases - Additional Information (Details)</t>
        </is>
      </c>
      <c r="B1" s="2" t="inlineStr">
        <is>
          <t>3 Months Ended</t>
        </is>
      </c>
    </row>
    <row r="2">
      <c r="B2" s="2" t="inlineStr">
        <is>
          <t>Mar. 31, 2023 lease_option</t>
        </is>
      </c>
    </row>
    <row r="3">
      <c r="A3" s="3" t="inlineStr">
        <is>
          <t>Lessee, Lease, Description [Line Items]</t>
        </is>
      </c>
      <c r="B3" s="4" t="inlineStr">
        <is>
          <t xml:space="preserve"> </t>
        </is>
      </c>
    </row>
    <row r="4">
      <c r="A4" s="4" t="inlineStr">
        <is>
          <t>Number of renewal options</t>
        </is>
      </c>
      <c r="B4" s="5" t="n">
        <v>1</v>
      </c>
    </row>
    <row r="5">
      <c r="A5" s="4" t="inlineStr">
        <is>
          <t>Maximum</t>
        </is>
      </c>
      <c r="B5" s="4" t="inlineStr">
        <is>
          <t xml:space="preserve"> </t>
        </is>
      </c>
    </row>
    <row r="6">
      <c r="A6" s="3" t="inlineStr">
        <is>
          <t>Lessee, Lease, Description [Line Items]</t>
        </is>
      </c>
      <c r="B6" s="4" t="inlineStr">
        <is>
          <t xml:space="preserve"> </t>
        </is>
      </c>
    </row>
    <row r="7">
      <c r="A7" s="4" t="inlineStr">
        <is>
          <t>Renewal term</t>
        </is>
      </c>
      <c r="B7"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Lease Assets and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208894</v>
      </c>
      <c r="C3" s="6" t="n">
        <v>203764</v>
      </c>
    </row>
    <row r="4">
      <c r="A4" s="4" t="inlineStr">
        <is>
          <t>Current operating lease liabilities</t>
        </is>
      </c>
      <c r="B4" s="5" t="n">
        <v>31585</v>
      </c>
      <c r="C4" s="5" t="n">
        <v>31922</v>
      </c>
    </row>
    <row r="5">
      <c r="A5" s="4" t="inlineStr">
        <is>
          <t>Noncurrent operating lease liabilities</t>
        </is>
      </c>
      <c r="B5" s="5" t="n">
        <v>227066</v>
      </c>
      <c r="C5" s="5" t="n">
        <v>221604</v>
      </c>
    </row>
    <row r="6">
      <c r="A6" s="4" t="inlineStr">
        <is>
          <t>Total lease liabilities</t>
        </is>
      </c>
      <c r="B6" s="6" t="n">
        <v>258651</v>
      </c>
      <c r="C6" s="6" t="n">
        <v>253526</v>
      </c>
    </row>
    <row r="7">
      <c r="A7" s="4" t="inlineStr">
        <is>
          <t>Operating Lease, Liability, Current, Statement of Financial Position [Extensible List]</t>
        </is>
      </c>
      <c r="B7" s="4" t="inlineStr">
        <is>
          <t>Accounts payable, accrued expenses and other</t>
        </is>
      </c>
      <c r="C7" s="4" t="inlineStr">
        <is>
          <t>Accounts payable, accrued expenses and oth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s</t>
        </is>
      </c>
      <c r="B4" s="6" t="n">
        <v>12983</v>
      </c>
      <c r="C4" s="6" t="n">
        <v>12362</v>
      </c>
    </row>
    <row r="5">
      <c r="A5" s="4" t="inlineStr">
        <is>
          <t>Short-term lease costs</t>
        </is>
      </c>
      <c r="B5" s="5" t="n">
        <v>692</v>
      </c>
      <c r="C5" s="5" t="n">
        <v>405</v>
      </c>
    </row>
    <row r="6">
      <c r="A6" s="4" t="inlineStr">
        <is>
          <t>Variable lease costs</t>
        </is>
      </c>
      <c r="B6" s="5" t="n">
        <v>3111</v>
      </c>
      <c r="C6" s="5" t="n">
        <v>3228</v>
      </c>
    </row>
    <row r="7">
      <c r="A7" s="4" t="inlineStr">
        <is>
          <t>Sublease income</t>
        </is>
      </c>
      <c r="B7" s="5" t="n">
        <v>-319</v>
      </c>
      <c r="C7" s="5" t="n">
        <v>-266</v>
      </c>
    </row>
    <row r="8">
      <c r="A8" s="4" t="inlineStr">
        <is>
          <t>Total lease cost, net</t>
        </is>
      </c>
      <c r="B8" s="6" t="n">
        <v>16467</v>
      </c>
      <c r="C8" s="6" t="n">
        <v>157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t>
        </is>
      </c>
      <c r="B3" s="6" t="n">
        <v>37490</v>
      </c>
      <c r="C3" s="4" t="inlineStr">
        <is>
          <t xml:space="preserve"> </t>
        </is>
      </c>
    </row>
    <row r="4">
      <c r="A4" s="4" t="inlineStr">
        <is>
          <t>2024</t>
        </is>
      </c>
      <c r="B4" s="5" t="n">
        <v>49438</v>
      </c>
      <c r="C4" s="4" t="inlineStr">
        <is>
          <t xml:space="preserve"> </t>
        </is>
      </c>
    </row>
    <row r="5">
      <c r="A5" s="4" t="inlineStr">
        <is>
          <t>2025</t>
        </is>
      </c>
      <c r="B5" s="5" t="n">
        <v>42003</v>
      </c>
      <c r="C5" s="4" t="inlineStr">
        <is>
          <t xml:space="preserve"> </t>
        </is>
      </c>
    </row>
    <row r="6">
      <c r="A6" s="4" t="inlineStr">
        <is>
          <t>2026</t>
        </is>
      </c>
      <c r="B6" s="5" t="n">
        <v>36907</v>
      </c>
      <c r="C6" s="4" t="inlineStr">
        <is>
          <t xml:space="preserve"> </t>
        </is>
      </c>
    </row>
    <row r="7">
      <c r="A7" s="4" t="inlineStr">
        <is>
          <t>2027</t>
        </is>
      </c>
      <c r="B7" s="5" t="n">
        <v>36679</v>
      </c>
      <c r="C7" s="4" t="inlineStr">
        <is>
          <t xml:space="preserve"> </t>
        </is>
      </c>
    </row>
    <row r="8">
      <c r="A8" s="4" t="inlineStr">
        <is>
          <t>Thereafter</t>
        </is>
      </c>
      <c r="B8" s="5" t="n">
        <v>127551</v>
      </c>
      <c r="C8" s="4" t="inlineStr">
        <is>
          <t xml:space="preserve"> </t>
        </is>
      </c>
    </row>
    <row r="9">
      <c r="A9" s="4" t="inlineStr">
        <is>
          <t>Total future lease payments</t>
        </is>
      </c>
      <c r="B9" s="5" t="n">
        <v>330068</v>
      </c>
      <c r="C9" s="4" t="inlineStr">
        <is>
          <t xml:space="preserve"> </t>
        </is>
      </c>
    </row>
    <row r="10">
      <c r="A10" s="4" t="inlineStr">
        <is>
          <t>Less: imputed interest</t>
        </is>
      </c>
      <c r="B10" s="5" t="n">
        <v>-71417</v>
      </c>
      <c r="C10" s="4" t="inlineStr">
        <is>
          <t xml:space="preserve"> </t>
        </is>
      </c>
    </row>
    <row r="11">
      <c r="A11" s="4" t="inlineStr">
        <is>
          <t>Total lease liabilities</t>
        </is>
      </c>
      <c r="B11" s="6" t="n">
        <v>258651</v>
      </c>
      <c r="C11" s="6" t="n">
        <v>2535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Cash Paid For Operating Leases and Noncash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4170</v>
      </c>
      <c r="C4" s="6" t="n">
        <v>11693</v>
      </c>
    </row>
    <row r="5">
      <c r="A5" s="4" t="inlineStr">
        <is>
          <t>Operating lease assets obtained in exchange for lease liabilities</t>
        </is>
      </c>
      <c r="B5" s="6" t="n">
        <v>13105</v>
      </c>
      <c r="C5" s="6" t="n">
        <v>411</v>
      </c>
    </row>
    <row r="6">
      <c r="A6" s="4" t="inlineStr">
        <is>
          <t>Weighted average remaining lease term (years), Operating leases</t>
        </is>
      </c>
      <c r="B6" s="4" t="inlineStr">
        <is>
          <t>8 years 3 months 18 days</t>
        </is>
      </c>
      <c r="C6" s="4" t="inlineStr">
        <is>
          <t>8 years 8 months 12 days</t>
        </is>
      </c>
    </row>
    <row r="7">
      <c r="A7" s="4" t="inlineStr">
        <is>
          <t>Weighted average discount rate, Operating leases</t>
        </is>
      </c>
      <c r="B7" s="10" t="n">
        <v>0.057</v>
      </c>
      <c r="C7" s="10" t="n">
        <v>0.0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Additional Information (Details)</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Stock option forfeited (in shares)</t>
        </is>
      </c>
      <c r="B4" s="5" t="n">
        <v>0</v>
      </c>
    </row>
    <row r="5">
      <c r="A5" s="4" t="inlineStr">
        <is>
          <t>Restricted Stock Awards</t>
        </is>
      </c>
      <c r="B5" s="4" t="inlineStr">
        <is>
          <t xml:space="preserve"> </t>
        </is>
      </c>
    </row>
    <row r="6">
      <c r="A6" s="3" t="inlineStr">
        <is>
          <t>Share-based Compensation Arrangement by Share-based Payment Award [Line Items]</t>
        </is>
      </c>
      <c r="B6" s="4" t="inlineStr">
        <is>
          <t xml:space="preserve"> </t>
        </is>
      </c>
    </row>
    <row r="7">
      <c r="A7" s="4" t="inlineStr">
        <is>
          <t>Share-based awards granted (in shares)</t>
        </is>
      </c>
      <c r="B7" s="5" t="n">
        <v>22976</v>
      </c>
    </row>
    <row r="8">
      <c r="A8" s="4" t="inlineStr">
        <is>
          <t>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Share-based awards granted (in shares)</t>
        </is>
      </c>
      <c r="B10" s="5" t="n">
        <v>80346</v>
      </c>
    </row>
    <row r="11">
      <c r="A11" s="4" t="inlineStr">
        <is>
          <t>Performance-based Restricted Unit</t>
        </is>
      </c>
      <c r="B11" s="4" t="inlineStr">
        <is>
          <t xml:space="preserve"> </t>
        </is>
      </c>
    </row>
    <row r="12">
      <c r="A12" s="3" t="inlineStr">
        <is>
          <t>Share-based Compensation Arrangement by Share-based Payment Award [Line Items]</t>
        </is>
      </c>
      <c r="B12" s="4" t="inlineStr">
        <is>
          <t xml:space="preserve"> </t>
        </is>
      </c>
    </row>
    <row r="13">
      <c r="A13" s="4" t="inlineStr">
        <is>
          <t>Share-based awards granted (in shares)</t>
        </is>
      </c>
      <c r="B13" s="5" t="n">
        <v>79682</v>
      </c>
    </row>
    <row r="14">
      <c r="A14" s="4" t="inlineStr">
        <is>
          <t>Award vesting rights, percentage</t>
        </is>
      </c>
      <c r="B14" s="8" t="n">
        <v>1.5</v>
      </c>
    </row>
    <row r="15">
      <c r="A15" s="4" t="inlineStr">
        <is>
          <t>Forfeited in period (in shares)</t>
        </is>
      </c>
      <c r="B15" s="5" t="n">
        <v>78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Foreign currency translation adjustment,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9743</v>
      </c>
      <c r="C4" s="6" t="n">
        <v>7046</v>
      </c>
    </row>
    <row r="5">
      <c r="A5" s="4" t="inlineStr">
        <is>
          <t>Direct 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4699</v>
      </c>
      <c r="C7" s="5" t="n">
        <v>3969</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5044</v>
      </c>
      <c r="C10" s="6" t="n">
        <v>30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s) - USD ($) $ / shares in Units, shares in Thousands</t>
        </is>
      </c>
      <c r="B1" s="2" t="inlineStr">
        <is>
          <t>Mar. 31, 2023</t>
        </is>
      </c>
      <c r="C1" s="2" t="inlineStr">
        <is>
          <t>Dec. 31, 2022</t>
        </is>
      </c>
      <c r="D1" s="2" t="inlineStr">
        <is>
          <t>Dec. 01, 2022</t>
        </is>
      </c>
      <c r="E1" s="2" t="inlineStr">
        <is>
          <t>Dec. 03, 2020</t>
        </is>
      </c>
      <c r="F1" s="2" t="inlineStr">
        <is>
          <t>Jul. 28, 2020</t>
        </is>
      </c>
      <c r="G1" s="2" t="inlineStr">
        <is>
          <t>Feb. 20, 2020</t>
        </is>
      </c>
      <c r="H1" s="2" t="inlineStr">
        <is>
          <t>Feb. 21, 2019</t>
        </is>
      </c>
      <c r="I1" s="2" t="inlineStr">
        <is>
          <t>Dec. 01, 2017</t>
        </is>
      </c>
      <c r="J1" s="2" t="inlineStr">
        <is>
          <t>May 18, 2017</t>
        </is>
      </c>
      <c r="K1" s="2" t="inlineStr">
        <is>
          <t>Jun. 02, 2016</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ar value (in dollars per share)</t>
        </is>
      </c>
      <c r="B3" s="7" t="n">
        <v>0.01</v>
      </c>
      <c r="C3" s="7" t="n">
        <v>0.0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in shares)</t>
        </is>
      </c>
      <c r="B4" s="5" t="n">
        <v>33983</v>
      </c>
      <c r="C4" s="5" t="n">
        <v>3402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16 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 program authorized amount</t>
        </is>
      </c>
      <c r="B7" s="4" t="inlineStr">
        <is>
          <t xml:space="preserve"> </t>
        </is>
      </c>
      <c r="C7" s="4" t="inlineStr">
        <is>
          <t xml:space="preserve"> </t>
        </is>
      </c>
      <c r="D7" s="6" t="n">
        <v>13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000</v>
      </c>
    </row>
    <row r="8">
      <c r="A8" s="4" t="inlineStr">
        <is>
          <t>Stock repurchase program additional amount authorized</t>
        </is>
      </c>
      <c r="B8" s="4" t="inlineStr">
        <is>
          <t xml:space="preserve"> </t>
        </is>
      </c>
      <c r="C8" s="4" t="inlineStr">
        <is>
          <t xml:space="preserve"> </t>
        </is>
      </c>
      <c r="D8" s="6" t="n">
        <v>400000000</v>
      </c>
      <c r="E8" s="6" t="n">
        <v>200000000</v>
      </c>
      <c r="F8" s="6" t="n">
        <v>200000000</v>
      </c>
      <c r="G8" s="6" t="n">
        <v>100000000</v>
      </c>
      <c r="H8" s="6" t="n">
        <v>100000000</v>
      </c>
      <c r="I8" s="6" t="n">
        <v>100000000</v>
      </c>
      <c r="J8" s="6" t="n">
        <v>100000000</v>
      </c>
      <c r="K8" s="4" t="inlineStr">
        <is>
          <t xml:space="preserve"> </t>
        </is>
      </c>
    </row>
    <row r="9">
      <c r="A9" s="4" t="inlineStr">
        <is>
          <t>Available amount under repurchase program</t>
        </is>
      </c>
      <c r="B9" s="6" t="n">
        <v>460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Repurchases (Details) - USD ($) $ / shares in Units, shares in Thousands, $ in Thousands</t>
        </is>
      </c>
      <c r="B1" s="2" t="inlineStr">
        <is>
          <t>3 Months Ended</t>
        </is>
      </c>
    </row>
    <row r="2">
      <c r="B2" s="2" t="inlineStr">
        <is>
          <t>Mar. 31, 2023</t>
        </is>
      </c>
      <c r="C2" s="2" t="inlineStr">
        <is>
          <t>Mar. 31, 2022</t>
        </is>
      </c>
    </row>
    <row r="3">
      <c r="A3" s="3" t="inlineStr">
        <is>
          <t>Stockholders Equity [Line Items]</t>
        </is>
      </c>
      <c r="B3" s="4" t="inlineStr">
        <is>
          <t xml:space="preserve"> </t>
        </is>
      </c>
      <c r="C3" s="4" t="inlineStr">
        <is>
          <t xml:space="preserve"> </t>
        </is>
      </c>
    </row>
    <row r="4">
      <c r="A4" s="4" t="inlineStr">
        <is>
          <t>Total cost</t>
        </is>
      </c>
      <c r="B4" s="6" t="n">
        <v>17799</v>
      </c>
      <c r="C4" s="6" t="n">
        <v>3098</v>
      </c>
    </row>
    <row r="5">
      <c r="A5" s="4" t="inlineStr">
        <is>
          <t>2016 Stock Repurchase Program</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Shares of common stock repurchased and retired (in shares)</t>
        </is>
      </c>
      <c r="B7" s="5" t="n">
        <v>112</v>
      </c>
      <c r="C7" s="5" t="n">
        <v>22</v>
      </c>
    </row>
    <row r="8">
      <c r="A8" s="4" t="inlineStr">
        <is>
          <t>Average price paid per share (in dollars per share)</t>
        </is>
      </c>
      <c r="B8" s="7" t="n">
        <v>158.7</v>
      </c>
      <c r="C8" s="7" t="n">
        <v>143.36</v>
      </c>
    </row>
    <row r="9">
      <c r="A9" s="4" t="inlineStr">
        <is>
          <t>Total cost</t>
        </is>
      </c>
      <c r="B9" s="6" t="n">
        <v>17797</v>
      </c>
      <c r="C9" s="6" t="n">
        <v>30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and Adjusted Segment Earnings before Interest, Taxes, Depreciation and Amortization for Reportable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806706</v>
      </c>
      <c r="C4" s="6" t="n">
        <v>723620</v>
      </c>
    </row>
    <row r="5">
      <c r="A5" s="4" t="inlineStr">
        <is>
          <t>Adjusted Segment EBITDA</t>
        </is>
      </c>
      <c r="B5" s="5" t="n">
        <v>112746</v>
      </c>
      <c r="C5" s="5" t="n">
        <v>121067</v>
      </c>
    </row>
    <row r="6">
      <c r="A6" s="4" t="inlineStr">
        <is>
          <t>Corporate Financ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299987</v>
      </c>
      <c r="C8" s="5" t="n">
        <v>253329</v>
      </c>
    </row>
    <row r="9">
      <c r="A9" s="4" t="inlineStr">
        <is>
          <t>Adjusted Segment EBITDA</t>
        </is>
      </c>
      <c r="B9" s="5" t="n">
        <v>55020</v>
      </c>
      <c r="C9" s="5" t="n">
        <v>53539</v>
      </c>
    </row>
    <row r="10">
      <c r="A10" s="4" t="inlineStr">
        <is>
          <t>FL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173404</v>
      </c>
      <c r="C12" s="5" t="n">
        <v>153896</v>
      </c>
    </row>
    <row r="13">
      <c r="A13" s="4" t="inlineStr">
        <is>
          <t>Adjusted Segment EBITDA</t>
        </is>
      </c>
      <c r="B13" s="5" t="n">
        <v>18611</v>
      </c>
      <c r="C13" s="5" t="n">
        <v>17257</v>
      </c>
    </row>
    <row r="14">
      <c r="A14" s="4" t="inlineStr">
        <is>
          <t>Economic Consult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169595</v>
      </c>
      <c r="C16" s="5" t="n">
        <v>165977</v>
      </c>
    </row>
    <row r="17">
      <c r="A17" s="4" t="inlineStr">
        <is>
          <t>Adjusted Segment EBITDA</t>
        </is>
      </c>
      <c r="B17" s="5" t="n">
        <v>14193</v>
      </c>
      <c r="C17" s="5" t="n">
        <v>21195</v>
      </c>
    </row>
    <row r="18">
      <c r="A18" s="4" t="inlineStr">
        <is>
          <t>Technology</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90618</v>
      </c>
      <c r="C20" s="5" t="n">
        <v>80484</v>
      </c>
    </row>
    <row r="21">
      <c r="A21" s="4" t="inlineStr">
        <is>
          <t>Adjusted Segment EBITDA</t>
        </is>
      </c>
      <c r="B21" s="5" t="n">
        <v>15366</v>
      </c>
      <c r="C21" s="5" t="n">
        <v>13363</v>
      </c>
    </row>
    <row r="22">
      <c r="A22" s="4" t="inlineStr">
        <is>
          <t>Strategic Communication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73102</v>
      </c>
      <c r="C24" s="5" t="n">
        <v>69934</v>
      </c>
    </row>
    <row r="25">
      <c r="A25" s="4" t="inlineStr">
        <is>
          <t>Adjusted Segment EBITDA</t>
        </is>
      </c>
      <c r="B25" s="6" t="n">
        <v>9556</v>
      </c>
      <c r="C25" s="6" t="n">
        <v>157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Net Income To Adjusted Segment Earnings before Interest, Taxes, Depreciation and Amortization (Details) - USD ($) $ in Thousands</t>
        </is>
      </c>
      <c r="B1" s="2" t="inlineStr">
        <is>
          <t>3 Months Ended</t>
        </is>
      </c>
    </row>
    <row r="2">
      <c r="B2" s="2" t="inlineStr">
        <is>
          <t>Mar. 31, 2023</t>
        </is>
      </c>
      <c r="C2" s="2" t="inlineStr">
        <is>
          <t>Mar. 31, 2022</t>
        </is>
      </c>
    </row>
    <row r="3">
      <c r="A3" s="3" t="inlineStr">
        <is>
          <t>Segment Reporting, Other Significant Reconciling Item [Line Items]</t>
        </is>
      </c>
      <c r="B3" s="4" t="inlineStr">
        <is>
          <t xml:space="preserve"> </t>
        </is>
      </c>
      <c r="C3" s="4" t="inlineStr">
        <is>
          <t xml:space="preserve"> </t>
        </is>
      </c>
    </row>
    <row r="4">
      <c r="A4" s="4" t="inlineStr">
        <is>
          <t>Net income</t>
        </is>
      </c>
      <c r="B4" s="6" t="n">
        <v>47547</v>
      </c>
      <c r="C4" s="6" t="n">
        <v>59321</v>
      </c>
    </row>
    <row r="5">
      <c r="A5" s="4" t="inlineStr">
        <is>
          <t>Income tax provision</t>
        </is>
      </c>
      <c r="B5" s="5" t="n">
        <v>14974</v>
      </c>
      <c r="C5" s="5" t="n">
        <v>16967</v>
      </c>
    </row>
    <row r="6">
      <c r="A6" s="4" t="inlineStr">
        <is>
          <t>Interest income and other</t>
        </is>
      </c>
      <c r="B6" s="5" t="n">
        <v>1342</v>
      </c>
      <c r="C6" s="5" t="n">
        <v>347</v>
      </c>
    </row>
    <row r="7">
      <c r="A7" s="4" t="inlineStr">
        <is>
          <t>Interest expense</t>
        </is>
      </c>
      <c r="B7" s="5" t="n">
        <v>2939</v>
      </c>
      <c r="C7" s="5" t="n">
        <v>2642</v>
      </c>
    </row>
    <row r="8">
      <c r="A8" s="4" t="inlineStr">
        <is>
          <t>Total Adjusted Segment EBITDA</t>
        </is>
      </c>
      <c r="B8" s="5" t="n">
        <v>112746</v>
      </c>
      <c r="C8" s="5" t="n">
        <v>121067</v>
      </c>
    </row>
    <row r="9">
      <c r="A9" s="4" t="inlineStr">
        <is>
          <t>Segment Reconciling Items</t>
        </is>
      </c>
      <c r="B9" s="4" t="inlineStr">
        <is>
          <t xml:space="preserve"> </t>
        </is>
      </c>
      <c r="C9" s="4" t="inlineStr">
        <is>
          <t xml:space="preserve"> </t>
        </is>
      </c>
    </row>
    <row r="10">
      <c r="A10" s="3" t="inlineStr">
        <is>
          <t>Segment Reporting, Other Significant Reconciling Item [Line Items]</t>
        </is>
      </c>
      <c r="B10" s="4" t="inlineStr">
        <is>
          <t xml:space="preserve"> </t>
        </is>
      </c>
      <c r="C10" s="4" t="inlineStr">
        <is>
          <t xml:space="preserve"> </t>
        </is>
      </c>
    </row>
    <row r="11">
      <c r="A11" s="4" t="inlineStr">
        <is>
          <t>Net income</t>
        </is>
      </c>
      <c r="B11" s="5" t="n">
        <v>47547</v>
      </c>
      <c r="C11" s="5" t="n">
        <v>59321</v>
      </c>
    </row>
    <row r="12">
      <c r="A12" s="4" t="inlineStr">
        <is>
          <t>Income tax provision</t>
        </is>
      </c>
      <c r="B12" s="5" t="n">
        <v>14974</v>
      </c>
      <c r="C12" s="5" t="n">
        <v>16967</v>
      </c>
    </row>
    <row r="13">
      <c r="A13" s="4" t="inlineStr">
        <is>
          <t>Interest income and other</t>
        </is>
      </c>
      <c r="B13" s="5" t="n">
        <v>1342</v>
      </c>
      <c r="C13" s="5" t="n">
        <v>347</v>
      </c>
    </row>
    <row r="14">
      <c r="A14" s="4" t="inlineStr">
        <is>
          <t>Interest expense</t>
        </is>
      </c>
      <c r="B14" s="5" t="n">
        <v>2939</v>
      </c>
      <c r="C14" s="5" t="n">
        <v>2642</v>
      </c>
    </row>
    <row r="15">
      <c r="A15" s="4" t="inlineStr">
        <is>
          <t>Unallocated corporate expenses</t>
        </is>
      </c>
      <c r="B15" s="5" t="n">
        <v>34735</v>
      </c>
      <c r="C15" s="5" t="n">
        <v>31338</v>
      </c>
    </row>
    <row r="16">
      <c r="A16" s="4" t="inlineStr">
        <is>
          <t>Segment depreciation expense</t>
        </is>
      </c>
      <c r="B16" s="5" t="n">
        <v>9027</v>
      </c>
      <c r="C16" s="5" t="n">
        <v>8184</v>
      </c>
    </row>
    <row r="17">
      <c r="A17" s="4" t="inlineStr">
        <is>
          <t>Amortization of intangible assets</t>
        </is>
      </c>
      <c r="B17" s="5" t="n">
        <v>2182</v>
      </c>
      <c r="C17" s="5" t="n">
        <v>2268</v>
      </c>
    </row>
    <row r="18">
      <c r="A18" s="4" t="inlineStr">
        <is>
          <t>Total Adjusted Segment EBITDA</t>
        </is>
      </c>
      <c r="B18" s="6" t="n">
        <v>112746</v>
      </c>
      <c r="C18" s="6" t="n">
        <v>1210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37"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eginning Balance (in shares) at Dec. 31, 2021</t>
        </is>
      </c>
      <c r="B2" s="4" t="inlineStr">
        <is>
          <t xml:space="preserve"> </t>
        </is>
      </c>
      <c r="C2" s="4" t="inlineStr">
        <is>
          <t xml:space="preserve"> </t>
        </is>
      </c>
      <c r="D2" s="5" t="n">
        <v>3433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583321</v>
      </c>
      <c r="C3" s="6" t="n">
        <v>-12053</v>
      </c>
      <c r="D3" s="6" t="n">
        <v>343</v>
      </c>
      <c r="E3" s="6" t="n">
        <v>13662</v>
      </c>
      <c r="F3" s="6" t="n">
        <v>-34131</v>
      </c>
      <c r="G3" s="6" t="n">
        <v>1698156</v>
      </c>
      <c r="H3" s="6" t="n">
        <v>22078</v>
      </c>
      <c r="I3" s="6" t="n">
        <v>-1288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59321</v>
      </c>
      <c r="C5" s="4" t="inlineStr">
        <is>
          <t xml:space="preserve"> </t>
        </is>
      </c>
      <c r="D5" s="4" t="inlineStr">
        <is>
          <t xml:space="preserve"> </t>
        </is>
      </c>
      <c r="E5" s="4" t="inlineStr">
        <is>
          <t xml:space="preserve"> </t>
        </is>
      </c>
      <c r="F5" s="4" t="inlineStr">
        <is>
          <t xml:space="preserve"> </t>
        </is>
      </c>
      <c r="G5" s="5" t="n">
        <v>59321</v>
      </c>
      <c r="H5" s="4" t="inlineStr">
        <is>
          <t xml:space="preserve"> </t>
        </is>
      </c>
      <c r="I5" s="4" t="inlineStr">
        <is>
          <t xml:space="preserve"> </t>
        </is>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mulative translation adjustment</t>
        </is>
      </c>
      <c r="B7" s="5" t="n">
        <v>-61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191</v>
      </c>
    </row>
    <row r="8">
      <c r="A8" s="3" t="inlineStr">
        <is>
          <t>Issuance of common stock in connection wi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options (in shares)</t>
        </is>
      </c>
      <c r="B9" s="4" t="inlineStr">
        <is>
          <t xml:space="preserve"> </t>
        </is>
      </c>
      <c r="C9" s="4" t="inlineStr">
        <is>
          <t xml:space="preserve"> </t>
        </is>
      </c>
      <c r="D9" s="5" t="n">
        <v>2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options</t>
        </is>
      </c>
      <c r="B10" s="5" t="n">
        <v>923</v>
      </c>
      <c r="C10" s="4" t="inlineStr">
        <is>
          <t xml:space="preserve"> </t>
        </is>
      </c>
      <c r="D10" s="4" t="inlineStr">
        <is>
          <t xml:space="preserve"> </t>
        </is>
      </c>
      <c r="E10" s="5" t="n">
        <v>923</v>
      </c>
      <c r="F10" s="4" t="inlineStr">
        <is>
          <t xml:space="preserve"> </t>
        </is>
      </c>
      <c r="G10" s="4" t="inlineStr">
        <is>
          <t xml:space="preserve"> </t>
        </is>
      </c>
      <c r="H10" s="4" t="inlineStr">
        <is>
          <t xml:space="preserve"> </t>
        </is>
      </c>
      <c r="I10" s="4" t="inlineStr">
        <is>
          <t xml:space="preserve"> </t>
        </is>
      </c>
    </row>
    <row r="11">
      <c r="A11" s="4" t="inlineStr">
        <is>
          <t>Restricted share grants (in shares)</t>
        </is>
      </c>
      <c r="B11" s="4" t="inlineStr">
        <is>
          <t xml:space="preserve"> </t>
        </is>
      </c>
      <c r="C11" s="4" t="inlineStr">
        <is>
          <t xml:space="preserve"> </t>
        </is>
      </c>
      <c r="D11" s="5" t="n">
        <v>13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hare grants</t>
        </is>
      </c>
      <c r="B12" s="5" t="n">
        <v>-7834</v>
      </c>
      <c r="C12" s="4" t="inlineStr">
        <is>
          <t xml:space="preserve"> </t>
        </is>
      </c>
      <c r="D12" s="6" t="n">
        <v>2</v>
      </c>
      <c r="E12" s="5" t="n">
        <v>-7836</v>
      </c>
      <c r="F12" s="4" t="inlineStr">
        <is>
          <t xml:space="preserve"> </t>
        </is>
      </c>
      <c r="G12" s="4" t="inlineStr">
        <is>
          <t xml:space="preserve"> </t>
        </is>
      </c>
      <c r="H12" s="4" t="inlineStr">
        <is>
          <t xml:space="preserve"> </t>
        </is>
      </c>
      <c r="I12" s="4" t="inlineStr">
        <is>
          <t xml:space="preserve"> </t>
        </is>
      </c>
    </row>
    <row r="13">
      <c r="A13" s="4" t="inlineStr">
        <is>
          <t>Stock units issued under incentive compensation plan</t>
        </is>
      </c>
      <c r="B13" s="5" t="n">
        <v>1664</v>
      </c>
      <c r="C13" s="4" t="inlineStr">
        <is>
          <t xml:space="preserve"> </t>
        </is>
      </c>
      <c r="D13" s="4" t="inlineStr">
        <is>
          <t xml:space="preserve"> </t>
        </is>
      </c>
      <c r="E13" s="5" t="n">
        <v>1664</v>
      </c>
      <c r="F13" s="4" t="inlineStr">
        <is>
          <t xml:space="preserve"> </t>
        </is>
      </c>
      <c r="G13" s="4" t="inlineStr">
        <is>
          <t xml:space="preserve"> </t>
        </is>
      </c>
      <c r="H13" s="4" t="inlineStr">
        <is>
          <t xml:space="preserve"> </t>
        </is>
      </c>
      <c r="I13" s="4" t="inlineStr">
        <is>
          <t xml:space="preserve"> </t>
        </is>
      </c>
    </row>
    <row r="14">
      <c r="A14" s="4" t="inlineStr">
        <is>
          <t>Purchase and retirement of common stock (in shares)</t>
        </is>
      </c>
      <c r="B14" s="4" t="inlineStr">
        <is>
          <t xml:space="preserve"> </t>
        </is>
      </c>
      <c r="C14" s="4" t="inlineStr">
        <is>
          <t xml:space="preserve"> </t>
        </is>
      </c>
      <c r="D14" s="5" t="n">
        <v>-2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and retirement of common stock</t>
        </is>
      </c>
      <c r="B15" s="5" t="n">
        <v>-3098</v>
      </c>
      <c r="C15" s="4" t="inlineStr">
        <is>
          <t xml:space="preserve"> </t>
        </is>
      </c>
      <c r="D15" s="4" t="inlineStr">
        <is>
          <t xml:space="preserve"> </t>
        </is>
      </c>
      <c r="E15" s="5" t="n">
        <v>-3098</v>
      </c>
      <c r="F15" s="4" t="inlineStr">
        <is>
          <t xml:space="preserve"> </t>
        </is>
      </c>
      <c r="G15" s="4" t="inlineStr">
        <is>
          <t xml:space="preserve"> </t>
        </is>
      </c>
      <c r="H15" s="4" t="inlineStr">
        <is>
          <t xml:space="preserve"> </t>
        </is>
      </c>
      <c r="I15" s="4" t="inlineStr">
        <is>
          <t xml:space="preserve"> </t>
        </is>
      </c>
    </row>
    <row r="16">
      <c r="A16" s="4" t="inlineStr">
        <is>
          <t>Conversion of convertible senior notes due 2023</t>
        </is>
      </c>
      <c r="B16" s="5" t="n">
        <v>-2</v>
      </c>
      <c r="C16" s="4" t="inlineStr">
        <is>
          <t xml:space="preserve"> </t>
        </is>
      </c>
      <c r="D16" s="4" t="inlineStr">
        <is>
          <t xml:space="preserve"> </t>
        </is>
      </c>
      <c r="E16" s="5" t="n">
        <v>-2</v>
      </c>
      <c r="F16" s="4" t="inlineStr">
        <is>
          <t xml:space="preserve"> </t>
        </is>
      </c>
      <c r="G16" s="4" t="inlineStr">
        <is>
          <t xml:space="preserve"> </t>
        </is>
      </c>
      <c r="H16" s="4" t="inlineStr">
        <is>
          <t xml:space="preserve"> </t>
        </is>
      </c>
      <c r="I16" s="4" t="inlineStr">
        <is>
          <t xml:space="preserve"> </t>
        </is>
      </c>
    </row>
    <row r="17">
      <c r="A17" s="4" t="inlineStr">
        <is>
          <t>Share-based compensation</t>
        </is>
      </c>
      <c r="B17" s="5" t="n">
        <v>5967</v>
      </c>
      <c r="C17" s="4" t="inlineStr">
        <is>
          <t xml:space="preserve"> </t>
        </is>
      </c>
      <c r="D17" s="4" t="inlineStr">
        <is>
          <t xml:space="preserve"> </t>
        </is>
      </c>
      <c r="E17" s="5" t="n">
        <v>5967</v>
      </c>
      <c r="F17" s="4" t="inlineStr">
        <is>
          <t xml:space="preserve"> </t>
        </is>
      </c>
      <c r="G17" s="4" t="inlineStr">
        <is>
          <t xml:space="preserve"> </t>
        </is>
      </c>
      <c r="H17" s="4" t="inlineStr">
        <is>
          <t xml:space="preserve"> </t>
        </is>
      </c>
      <c r="I17" s="4" t="inlineStr">
        <is>
          <t xml:space="preserve"> </t>
        </is>
      </c>
    </row>
    <row r="18">
      <c r="A18" s="4" t="inlineStr">
        <is>
          <t>Reclassification of negative additional paid-in capital</t>
        </is>
      </c>
      <c r="B18" s="5" t="n">
        <v>0</v>
      </c>
      <c r="C18" s="4" t="inlineStr">
        <is>
          <t xml:space="preserve"> </t>
        </is>
      </c>
      <c r="D18" s="4" t="inlineStr">
        <is>
          <t xml:space="preserve"> </t>
        </is>
      </c>
      <c r="E18" s="5" t="n">
        <v>22851</v>
      </c>
      <c r="F18" s="4" t="inlineStr">
        <is>
          <t xml:space="preserve"> </t>
        </is>
      </c>
      <c r="G18" s="5" t="n">
        <v>-22851</v>
      </c>
      <c r="H18" s="4" t="inlineStr">
        <is>
          <t xml:space="preserve"> </t>
        </is>
      </c>
      <c r="I18" s="4" t="inlineStr">
        <is>
          <t xml:space="preserve"> </t>
        </is>
      </c>
    </row>
    <row r="19">
      <c r="A19" s="4" t="inlineStr">
        <is>
          <t>Ending Balance (in shares) at Mar. 31, 2022</t>
        </is>
      </c>
      <c r="B19" s="4" t="inlineStr">
        <is>
          <t xml:space="preserve"> </t>
        </is>
      </c>
      <c r="C19" s="4" t="inlineStr">
        <is>
          <t xml:space="preserve"> </t>
        </is>
      </c>
      <c r="D19" s="5" t="n">
        <v>3447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Mar. 31, 2022</t>
        </is>
      </c>
      <c r="B20" s="6" t="n">
        <v>1622018</v>
      </c>
      <c r="C20" s="4" t="inlineStr">
        <is>
          <t xml:space="preserve"> </t>
        </is>
      </c>
      <c r="D20" s="6" t="n">
        <v>345</v>
      </c>
      <c r="E20" s="5" t="n">
        <v>0</v>
      </c>
      <c r="F20" s="4" t="inlineStr">
        <is>
          <t xml:space="preserve"> </t>
        </is>
      </c>
      <c r="G20" s="5" t="n">
        <v>1756704</v>
      </c>
      <c r="H20" s="4" t="inlineStr">
        <is>
          <t xml:space="preserve"> </t>
        </is>
      </c>
      <c r="I20" s="5" t="n">
        <v>-135031</v>
      </c>
    </row>
    <row r="21">
      <c r="A21" s="4" t="inlineStr">
        <is>
          <t>Beginning Balance (in shares) at Dec. 31, 2022</t>
        </is>
      </c>
      <c r="B21" s="5" t="n">
        <v>34026</v>
      </c>
      <c r="C21" s="4" t="inlineStr">
        <is>
          <t xml:space="preserve"> </t>
        </is>
      </c>
      <c r="D21" s="5" t="n">
        <v>3402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Dec. 31, 2022</t>
        </is>
      </c>
      <c r="B22" s="6" t="n">
        <v>1681721</v>
      </c>
      <c r="C22" s="4" t="inlineStr">
        <is>
          <t xml:space="preserve"> </t>
        </is>
      </c>
      <c r="D22" s="6" t="n">
        <v>340</v>
      </c>
      <c r="E22" s="5" t="n">
        <v>0</v>
      </c>
      <c r="F22" s="4" t="inlineStr">
        <is>
          <t xml:space="preserve"> </t>
        </is>
      </c>
      <c r="G22" s="5" t="n">
        <v>1858103</v>
      </c>
      <c r="H22" s="4" t="inlineStr">
        <is>
          <t xml:space="preserve"> </t>
        </is>
      </c>
      <c r="I22" s="5" t="n">
        <v>-17672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5" t="n">
        <v>47547</v>
      </c>
      <c r="C24" s="4" t="inlineStr">
        <is>
          <t xml:space="preserve"> </t>
        </is>
      </c>
      <c r="D24" s="4" t="inlineStr">
        <is>
          <t xml:space="preserve"> </t>
        </is>
      </c>
      <c r="E24" s="4" t="inlineStr">
        <is>
          <t xml:space="preserve"> </t>
        </is>
      </c>
      <c r="F24" s="4" t="inlineStr">
        <is>
          <t xml:space="preserve"> </t>
        </is>
      </c>
      <c r="G24" s="5" t="n">
        <v>47547</v>
      </c>
      <c r="H24" s="4" t="inlineStr">
        <is>
          <t xml:space="preserve"> </t>
        </is>
      </c>
      <c r="I24" s="4" t="inlineStr">
        <is>
          <t xml:space="preserve"> </t>
        </is>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mulative translation adjustment</t>
        </is>
      </c>
      <c r="B26" s="5" t="n">
        <v>98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850</v>
      </c>
    </row>
    <row r="27">
      <c r="A27" s="3" t="inlineStr">
        <is>
          <t>Issuance of common stock in connection wi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options (in shares)</t>
        </is>
      </c>
      <c r="B28" s="4" t="inlineStr">
        <is>
          <t xml:space="preserve"> </t>
        </is>
      </c>
      <c r="C28" s="4" t="inlineStr">
        <is>
          <t xml:space="preserve"> </t>
        </is>
      </c>
      <c r="D28" s="5" t="n">
        <v>1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options</t>
        </is>
      </c>
      <c r="B29" s="5" t="n">
        <v>449</v>
      </c>
      <c r="C29" s="4" t="inlineStr">
        <is>
          <t xml:space="preserve"> </t>
        </is>
      </c>
      <c r="D29" s="4" t="inlineStr">
        <is>
          <t xml:space="preserve"> </t>
        </is>
      </c>
      <c r="E29" s="5" t="n">
        <v>449</v>
      </c>
      <c r="F29" s="4" t="inlineStr">
        <is>
          <t xml:space="preserve"> </t>
        </is>
      </c>
      <c r="G29" s="4" t="inlineStr">
        <is>
          <t xml:space="preserve"> </t>
        </is>
      </c>
      <c r="H29" s="4" t="inlineStr">
        <is>
          <t xml:space="preserve"> </t>
        </is>
      </c>
      <c r="I29" s="4" t="inlineStr">
        <is>
          <t xml:space="preserve"> </t>
        </is>
      </c>
    </row>
    <row r="30">
      <c r="A30" s="4" t="inlineStr">
        <is>
          <t>Restricted share grants (in shares)</t>
        </is>
      </c>
      <c r="B30" s="4" t="inlineStr">
        <is>
          <t xml:space="preserve"> </t>
        </is>
      </c>
      <c r="C30" s="4" t="inlineStr">
        <is>
          <t xml:space="preserve"> </t>
        </is>
      </c>
      <c r="D30" s="5" t="n">
        <v>5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hare grants</t>
        </is>
      </c>
      <c r="B31" s="5" t="n">
        <v>-9513</v>
      </c>
      <c r="C31" s="4" t="inlineStr">
        <is>
          <t xml:space="preserve"> </t>
        </is>
      </c>
      <c r="D31" s="6" t="n">
        <v>1</v>
      </c>
      <c r="E31" s="5" t="n">
        <v>-9514</v>
      </c>
      <c r="F31" s="4" t="inlineStr">
        <is>
          <t xml:space="preserve"> </t>
        </is>
      </c>
      <c r="G31" s="4" t="inlineStr">
        <is>
          <t xml:space="preserve"> </t>
        </is>
      </c>
      <c r="H31" s="4" t="inlineStr">
        <is>
          <t xml:space="preserve"> </t>
        </is>
      </c>
      <c r="I31" s="4" t="inlineStr">
        <is>
          <t xml:space="preserve"> </t>
        </is>
      </c>
    </row>
    <row r="32">
      <c r="A32" s="4" t="inlineStr">
        <is>
          <t>Stock units issued under incentive compensation plan</t>
        </is>
      </c>
      <c r="B32" s="5" t="n">
        <v>2274</v>
      </c>
      <c r="C32" s="4" t="inlineStr">
        <is>
          <t xml:space="preserve"> </t>
        </is>
      </c>
      <c r="D32" s="4" t="inlineStr">
        <is>
          <t xml:space="preserve"> </t>
        </is>
      </c>
      <c r="E32" s="5" t="n">
        <v>2274</v>
      </c>
      <c r="F32" s="4" t="inlineStr">
        <is>
          <t xml:space="preserve"> </t>
        </is>
      </c>
      <c r="G32" s="4" t="inlineStr">
        <is>
          <t xml:space="preserve"> </t>
        </is>
      </c>
      <c r="H32" s="4" t="inlineStr">
        <is>
          <t xml:space="preserve"> </t>
        </is>
      </c>
      <c r="I32" s="4" t="inlineStr">
        <is>
          <t xml:space="preserve"> </t>
        </is>
      </c>
    </row>
    <row r="33">
      <c r="A33" s="4" t="inlineStr">
        <is>
          <t>Purchase and retirement of common stock (in shares)</t>
        </is>
      </c>
      <c r="B33" s="4" t="inlineStr">
        <is>
          <t xml:space="preserve"> </t>
        </is>
      </c>
      <c r="C33" s="4" t="inlineStr">
        <is>
          <t xml:space="preserve"> </t>
        </is>
      </c>
      <c r="D33" s="5" t="n">
        <v>-11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and retirement of common stock</t>
        </is>
      </c>
      <c r="B34" s="5" t="n">
        <v>-17799</v>
      </c>
      <c r="C34" s="4" t="inlineStr">
        <is>
          <t xml:space="preserve"> </t>
        </is>
      </c>
      <c r="D34" s="6" t="n">
        <v>-1</v>
      </c>
      <c r="E34" s="5" t="n">
        <v>-17798</v>
      </c>
      <c r="F34" s="4" t="inlineStr">
        <is>
          <t xml:space="preserve"> </t>
        </is>
      </c>
      <c r="G34" s="4" t="inlineStr">
        <is>
          <t xml:space="preserve"> </t>
        </is>
      </c>
      <c r="H34" s="4" t="inlineStr">
        <is>
          <t xml:space="preserve"> </t>
        </is>
      </c>
      <c r="I34" s="4" t="inlineStr">
        <is>
          <t xml:space="preserve"> </t>
        </is>
      </c>
    </row>
    <row r="35">
      <c r="A35" s="4" t="inlineStr">
        <is>
          <t>Conversion of convertible senior notes due 2023</t>
        </is>
      </c>
      <c r="B35" s="5" t="n">
        <v>-6</v>
      </c>
      <c r="C35" s="4" t="inlineStr">
        <is>
          <t xml:space="preserve"> </t>
        </is>
      </c>
      <c r="D35" s="4" t="inlineStr">
        <is>
          <t xml:space="preserve"> </t>
        </is>
      </c>
      <c r="E35" s="5" t="n">
        <v>-6</v>
      </c>
      <c r="F35" s="4" t="inlineStr">
        <is>
          <t xml:space="preserve"> </t>
        </is>
      </c>
      <c r="G35" s="4" t="inlineStr">
        <is>
          <t xml:space="preserve"> </t>
        </is>
      </c>
      <c r="H35" s="4" t="inlineStr">
        <is>
          <t xml:space="preserve"> </t>
        </is>
      </c>
      <c r="I35" s="4" t="inlineStr">
        <is>
          <t xml:space="preserve"> </t>
        </is>
      </c>
    </row>
    <row r="36">
      <c r="A36" s="4" t="inlineStr">
        <is>
          <t>Share-based compensation</t>
        </is>
      </c>
      <c r="B36" s="5" t="n">
        <v>6365</v>
      </c>
      <c r="C36" s="4" t="inlineStr">
        <is>
          <t xml:space="preserve"> </t>
        </is>
      </c>
      <c r="D36" s="4" t="inlineStr">
        <is>
          <t xml:space="preserve"> </t>
        </is>
      </c>
      <c r="E36" s="5" t="n">
        <v>6365</v>
      </c>
      <c r="F36" s="4" t="inlineStr">
        <is>
          <t xml:space="preserve"> </t>
        </is>
      </c>
      <c r="G36" s="4" t="inlineStr">
        <is>
          <t xml:space="preserve"> </t>
        </is>
      </c>
      <c r="H36" s="4" t="inlineStr">
        <is>
          <t xml:space="preserve"> </t>
        </is>
      </c>
      <c r="I36" s="4" t="inlineStr">
        <is>
          <t xml:space="preserve"> </t>
        </is>
      </c>
    </row>
    <row r="37">
      <c r="A37" s="4" t="inlineStr">
        <is>
          <t>Reclassification of negative additional paid-in capital</t>
        </is>
      </c>
      <c r="B37" s="6" t="n">
        <v>0</v>
      </c>
      <c r="C37" s="4" t="inlineStr">
        <is>
          <t xml:space="preserve"> </t>
        </is>
      </c>
      <c r="D37" s="4" t="inlineStr">
        <is>
          <t xml:space="preserve"> </t>
        </is>
      </c>
      <c r="E37" s="5" t="n">
        <v>18230</v>
      </c>
      <c r="F37" s="4" t="inlineStr">
        <is>
          <t xml:space="preserve"> </t>
        </is>
      </c>
      <c r="G37" s="5" t="n">
        <v>-18230</v>
      </c>
      <c r="H37" s="4" t="inlineStr">
        <is>
          <t xml:space="preserve"> </t>
        </is>
      </c>
      <c r="I37" s="4" t="inlineStr">
        <is>
          <t xml:space="preserve"> </t>
        </is>
      </c>
    </row>
    <row r="38">
      <c r="A38" s="4" t="inlineStr">
        <is>
          <t>Ending Balance (in shares) at Mar. 31, 2023</t>
        </is>
      </c>
      <c r="B38" s="5" t="n">
        <v>33983</v>
      </c>
      <c r="C38" s="4" t="inlineStr">
        <is>
          <t xml:space="preserve"> </t>
        </is>
      </c>
      <c r="D38" s="5" t="n">
        <v>3398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Mar. 31, 2023</t>
        </is>
      </c>
      <c r="B39" s="6" t="n">
        <v>1720888</v>
      </c>
      <c r="C39" s="4" t="inlineStr">
        <is>
          <t xml:space="preserve"> </t>
        </is>
      </c>
      <c r="D39" s="6" t="n">
        <v>340</v>
      </c>
      <c r="E39" s="6" t="n">
        <v>0</v>
      </c>
      <c r="F39" s="4" t="inlineStr">
        <is>
          <t xml:space="preserve"> </t>
        </is>
      </c>
      <c r="G39" s="6" t="n">
        <v>1887420</v>
      </c>
      <c r="H39" s="4" t="inlineStr">
        <is>
          <t xml:space="preserve"> </t>
        </is>
      </c>
      <c r="I39" s="6" t="n">
        <v>-1668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shares shares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Restricted share grants, net settled shares (in shares)</t>
        </is>
      </c>
      <c r="B4" s="5" t="n">
        <v>55</v>
      </c>
      <c r="C4" s="5" t="n">
        <v>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47547</v>
      </c>
      <c r="C4" s="6" t="n">
        <v>59321</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9443</v>
      </c>
      <c r="C6" s="5" t="n">
        <v>8907</v>
      </c>
    </row>
    <row r="7">
      <c r="A7" s="4" t="inlineStr">
        <is>
          <t>Amortization of intangible assets</t>
        </is>
      </c>
      <c r="B7" s="5" t="n">
        <v>2182</v>
      </c>
      <c r="C7" s="5" t="n">
        <v>2268</v>
      </c>
    </row>
    <row r="8">
      <c r="A8" s="4" t="inlineStr">
        <is>
          <t>Acquisition-related contingent consideration</t>
        </is>
      </c>
      <c r="B8" s="5" t="n">
        <v>1284</v>
      </c>
      <c r="C8" s="5" t="n">
        <v>-979</v>
      </c>
    </row>
    <row r="9">
      <c r="A9" s="4" t="inlineStr">
        <is>
          <t>Provision for expected credit losses</t>
        </is>
      </c>
      <c r="B9" s="5" t="n">
        <v>7012</v>
      </c>
      <c r="C9" s="5" t="n">
        <v>4859</v>
      </c>
    </row>
    <row r="10">
      <c r="A10" s="4" t="inlineStr">
        <is>
          <t>Share-based compensation</t>
        </is>
      </c>
      <c r="B10" s="5" t="n">
        <v>6365</v>
      </c>
      <c r="C10" s="5" t="n">
        <v>5967</v>
      </c>
    </row>
    <row r="11">
      <c r="A11" s="4" t="inlineStr">
        <is>
          <t>Amortization of debt issuance costs and other</t>
        </is>
      </c>
      <c r="B11" s="5" t="n">
        <v>646</v>
      </c>
      <c r="C11" s="5" t="n">
        <v>527</v>
      </c>
    </row>
    <row r="12">
      <c r="A12" s="4" t="inlineStr">
        <is>
          <t>Deferred income taxes</t>
        </is>
      </c>
      <c r="B12" s="5" t="n">
        <v>-3016</v>
      </c>
      <c r="C12" s="5" t="n">
        <v>2379</v>
      </c>
    </row>
    <row r="13">
      <c r="A13" s="3" t="inlineStr">
        <is>
          <t>Changes in operating assets and liabilities, net of effects from acquisitions:</t>
        </is>
      </c>
      <c r="B13" s="4" t="inlineStr">
        <is>
          <t xml:space="preserve"> </t>
        </is>
      </c>
      <c r="C13" s="4" t="inlineStr">
        <is>
          <t xml:space="preserve"> </t>
        </is>
      </c>
    </row>
    <row r="14">
      <c r="A14" s="4" t="inlineStr">
        <is>
          <t>Accounts receivable, billed and unbilled</t>
        </is>
      </c>
      <c r="B14" s="5" t="n">
        <v>-93739</v>
      </c>
      <c r="C14" s="5" t="n">
        <v>-66471</v>
      </c>
    </row>
    <row r="15">
      <c r="A15" s="4" t="inlineStr">
        <is>
          <t>Notes receivable</t>
        </is>
      </c>
      <c r="B15" s="5" t="n">
        <v>-6851</v>
      </c>
      <c r="C15" s="5" t="n">
        <v>1345</v>
      </c>
    </row>
    <row r="16">
      <c r="A16" s="4" t="inlineStr">
        <is>
          <t>Prepaid expenses and other assets</t>
        </is>
      </c>
      <c r="B16" s="5" t="n">
        <v>321</v>
      </c>
      <c r="C16" s="5" t="n">
        <v>-3829</v>
      </c>
    </row>
    <row r="17">
      <c r="A17" s="4" t="inlineStr">
        <is>
          <t>Accounts payable, accrued expenses and other</t>
        </is>
      </c>
      <c r="B17" s="5" t="n">
        <v>1315</v>
      </c>
      <c r="C17" s="5" t="n">
        <v>3096</v>
      </c>
    </row>
    <row r="18">
      <c r="A18" s="4" t="inlineStr">
        <is>
          <t>Income taxes</t>
        </is>
      </c>
      <c r="B18" s="5" t="n">
        <v>5658</v>
      </c>
      <c r="C18" s="5" t="n">
        <v>1116</v>
      </c>
    </row>
    <row r="19">
      <c r="A19" s="4" t="inlineStr">
        <is>
          <t>Accrued compensation</t>
        </is>
      </c>
      <c r="B19" s="5" t="n">
        <v>-230967</v>
      </c>
      <c r="C19" s="5" t="n">
        <v>-216560</v>
      </c>
    </row>
    <row r="20">
      <c r="A20" s="4" t="inlineStr">
        <is>
          <t>Billings in excess of services provided</t>
        </is>
      </c>
      <c r="B20" s="5" t="n">
        <v>-1406</v>
      </c>
      <c r="C20" s="5" t="n">
        <v>-5724</v>
      </c>
    </row>
    <row r="21">
      <c r="A21" s="4" t="inlineStr">
        <is>
          <t>Net cash used in operating activities</t>
        </is>
      </c>
      <c r="B21" s="5" t="n">
        <v>-254206</v>
      </c>
      <c r="C21" s="5" t="n">
        <v>-203778</v>
      </c>
    </row>
    <row r="22">
      <c r="A22" s="3" t="inlineStr">
        <is>
          <t>Investing activities</t>
        </is>
      </c>
      <c r="B22" s="4" t="inlineStr">
        <is>
          <t xml:space="preserve"> </t>
        </is>
      </c>
      <c r="C22" s="4" t="inlineStr">
        <is>
          <t xml:space="preserve"> </t>
        </is>
      </c>
    </row>
    <row r="23">
      <c r="A23" s="4" t="inlineStr">
        <is>
          <t>Payments for acquisition of businesses, net of cash received</t>
        </is>
      </c>
      <c r="B23" s="5" t="n">
        <v>0</v>
      </c>
      <c r="C23" s="5" t="n">
        <v>-6698</v>
      </c>
    </row>
    <row r="24">
      <c r="A24" s="4" t="inlineStr">
        <is>
          <t>Purchases of property and equipment and other</t>
        </is>
      </c>
      <c r="B24" s="5" t="n">
        <v>-18012</v>
      </c>
      <c r="C24" s="5" t="n">
        <v>-12607</v>
      </c>
    </row>
    <row r="25">
      <c r="A25" s="4" t="inlineStr">
        <is>
          <t>Net cash used in investing activities</t>
        </is>
      </c>
      <c r="B25" s="5" t="n">
        <v>-18012</v>
      </c>
      <c r="C25" s="5" t="n">
        <v>-19305</v>
      </c>
    </row>
    <row r="26">
      <c r="A26" s="3" t="inlineStr">
        <is>
          <t>Financing activities</t>
        </is>
      </c>
      <c r="B26" s="4" t="inlineStr">
        <is>
          <t xml:space="preserve"> </t>
        </is>
      </c>
      <c r="C26" s="4" t="inlineStr">
        <is>
          <t xml:space="preserve"> </t>
        </is>
      </c>
    </row>
    <row r="27">
      <c r="A27" s="4" t="inlineStr">
        <is>
          <t>Borrowings under revolving line of credit</t>
        </is>
      </c>
      <c r="B27" s="5" t="n">
        <v>90000</v>
      </c>
      <c r="C27" s="5" t="n">
        <v>155000</v>
      </c>
    </row>
    <row r="28">
      <c r="A28" s="4" t="inlineStr">
        <is>
          <t>Repayments under revolving line of credit</t>
        </is>
      </c>
      <c r="B28" s="5" t="n">
        <v>-45000</v>
      </c>
      <c r="C28" s="5" t="n">
        <v>-140000</v>
      </c>
    </row>
    <row r="29">
      <c r="A29" s="4" t="inlineStr">
        <is>
          <t>Purchase and retirement of common stock</t>
        </is>
      </c>
      <c r="B29" s="5" t="n">
        <v>-20982</v>
      </c>
      <c r="C29" s="5" t="n">
        <v>-3098</v>
      </c>
    </row>
    <row r="30">
      <c r="A30" s="4" t="inlineStr">
        <is>
          <t>Share-based compensation tax withholdings and other</t>
        </is>
      </c>
      <c r="B30" s="5" t="n">
        <v>-9064</v>
      </c>
      <c r="C30" s="5" t="n">
        <v>-6916</v>
      </c>
    </row>
    <row r="31">
      <c r="A31" s="4" t="inlineStr">
        <is>
          <t>Payments for business acquisition liabilities</t>
        </is>
      </c>
      <c r="B31" s="5" t="n">
        <v>-847</v>
      </c>
      <c r="C31" s="5" t="n">
        <v>-2680</v>
      </c>
    </row>
    <row r="32">
      <c r="A32" s="4" t="inlineStr">
        <is>
          <t>Deposits and other</t>
        </is>
      </c>
      <c r="B32" s="5" t="n">
        <v>1660</v>
      </c>
      <c r="C32" s="5" t="n">
        <v>1855</v>
      </c>
    </row>
    <row r="33">
      <c r="A33" s="4" t="inlineStr">
        <is>
          <t>Net cash provided by financing activities</t>
        </is>
      </c>
      <c r="B33" s="5" t="n">
        <v>15767</v>
      </c>
      <c r="C33" s="5" t="n">
        <v>4161</v>
      </c>
    </row>
    <row r="34">
      <c r="A34" s="4" t="inlineStr">
        <is>
          <t>Effect of exchange rate changes on cash and cash equivalents</t>
        </is>
      </c>
      <c r="B34" s="5" t="n">
        <v>3302</v>
      </c>
      <c r="C34" s="5" t="n">
        <v>-4420</v>
      </c>
    </row>
    <row r="35">
      <c r="A35" s="4" t="inlineStr">
        <is>
          <t>Net decrease in cash and cash equivalents</t>
        </is>
      </c>
      <c r="B35" s="5" t="n">
        <v>-253149</v>
      </c>
      <c r="C35" s="5" t="n">
        <v>-223342</v>
      </c>
    </row>
    <row r="36">
      <c r="A36" s="4" t="inlineStr">
        <is>
          <t>Cash and cash equivalents, beginning of period</t>
        </is>
      </c>
      <c r="B36" s="5" t="n">
        <v>491688</v>
      </c>
      <c r="C36" s="5" t="n">
        <v>494485</v>
      </c>
    </row>
    <row r="37">
      <c r="A37" s="4" t="inlineStr">
        <is>
          <t>Cash and cash equivalents, end of period</t>
        </is>
      </c>
      <c r="B37" s="5" t="n">
        <v>238539</v>
      </c>
      <c r="C37" s="5" t="n">
        <v>271143</v>
      </c>
    </row>
    <row r="38">
      <c r="A38" s="3" t="inlineStr">
        <is>
          <t>Supplemental cash flow disclosures</t>
        </is>
      </c>
      <c r="B38" s="4" t="inlineStr">
        <is>
          <t xml:space="preserve"> </t>
        </is>
      </c>
      <c r="C38" s="4" t="inlineStr">
        <is>
          <t xml:space="preserve"> </t>
        </is>
      </c>
    </row>
    <row r="39">
      <c r="A39" s="4" t="inlineStr">
        <is>
          <t>Cash paid for interest</t>
        </is>
      </c>
      <c r="B39" s="5" t="n">
        <v>3625</v>
      </c>
      <c r="C39" s="5" t="n">
        <v>3728</v>
      </c>
    </row>
    <row r="40">
      <c r="A40" s="4" t="inlineStr">
        <is>
          <t>Cash paid for income taxes, net of refunds</t>
        </is>
      </c>
      <c r="B40" s="5" t="n">
        <v>12331</v>
      </c>
      <c r="C40" s="5" t="n">
        <v>13471</v>
      </c>
    </row>
    <row r="41">
      <c r="A41" s="3" t="inlineStr">
        <is>
          <t>Non-cash investing and financing activities:</t>
        </is>
      </c>
      <c r="B41" s="4" t="inlineStr">
        <is>
          <t xml:space="preserve"> </t>
        </is>
      </c>
      <c r="C41" s="4" t="inlineStr">
        <is>
          <t xml:space="preserve"> </t>
        </is>
      </c>
    </row>
    <row r="42">
      <c r="A42" s="4" t="inlineStr">
        <is>
          <t>Issuance of stock units under incentive compensation plans</t>
        </is>
      </c>
      <c r="B42" s="5" t="n">
        <v>2274</v>
      </c>
      <c r="C42" s="5" t="n">
        <v>1664</v>
      </c>
    </row>
    <row r="43">
      <c r="A43" s="4" t="inlineStr">
        <is>
          <t>Business acquisition liabilities not yet paid</t>
        </is>
      </c>
      <c r="B43" s="5" t="n">
        <v>0</v>
      </c>
      <c r="C43" s="5" t="n">
        <v>5370</v>
      </c>
    </row>
    <row r="44">
      <c r="A44" s="4" t="inlineStr">
        <is>
          <t>Non-cash additions to property and equipment</t>
        </is>
      </c>
      <c r="B44" s="6" t="n">
        <v>213</v>
      </c>
      <c r="C44" s="6" t="n">
        <v>44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unaudited condensed consolidated financial statements of FTI Consulting, Inc., including its consolidated subsidiaries (collectively, the “Company,” “we,” “our” or “FTI Consulting”), presented herein, have been prepared in accordance with generally accepted accounting principles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22 filed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1:29:49Z</dcterms:created>
  <dcterms:modified xmlns:dcterms="http://purl.org/dc/terms/" xmlns:xsi="http://www.w3.org/2001/XMLSchema-instance" xsi:type="dcterms:W3CDTF">2023-04-27T11:29:49Z</dcterms:modified>
</cp:coreProperties>
</file>